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Accounts receivable, net of all" sheetId="10" state="visible" r:id="rId10"/>
    <sheet xmlns:r="http://schemas.openxmlformats.org/officeDocument/2006/relationships" name="Contracts in progres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Segments (Notes)" sheetId="19" state="visible" r:id="rId19"/>
    <sheet xmlns:r="http://schemas.openxmlformats.org/officeDocument/2006/relationships" name="Related party transactions" sheetId="20" state="visible" r:id="rId20"/>
    <sheet xmlns:r="http://schemas.openxmlformats.org/officeDocument/2006/relationships" name="Subsequent Event (Notes)" sheetId="21" state="visible" r:id="rId21"/>
    <sheet xmlns:r="http://schemas.openxmlformats.org/officeDocument/2006/relationships" name="Business, Basis of Presentati_2" sheetId="22" state="visible" r:id="rId22"/>
    <sheet xmlns:r="http://schemas.openxmlformats.org/officeDocument/2006/relationships" name="Acquisitions Business Combinati" sheetId="23" state="visible" r:id="rId23"/>
    <sheet xmlns:r="http://schemas.openxmlformats.org/officeDocument/2006/relationships" name="Earnings per share (Tables)" sheetId="24" state="visible" r:id="rId24"/>
    <sheet xmlns:r="http://schemas.openxmlformats.org/officeDocument/2006/relationships" name="Accounts receivable, net of a_2" sheetId="25" state="visible" r:id="rId25"/>
    <sheet xmlns:r="http://schemas.openxmlformats.org/officeDocument/2006/relationships" name="Contracts in progres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ncentrations (Tables)" sheetId="31" state="visible" r:id="rId31"/>
    <sheet xmlns:r="http://schemas.openxmlformats.org/officeDocument/2006/relationships" name="Segments (Tables)" sheetId="32" state="visible" r:id="rId32"/>
    <sheet xmlns:r="http://schemas.openxmlformats.org/officeDocument/2006/relationships" name="Related party transactions (Tab" sheetId="33" state="visible" r:id="rId33"/>
    <sheet xmlns:r="http://schemas.openxmlformats.org/officeDocument/2006/relationships" name="Business, Basis of Presentati_3" sheetId="34" state="visible" r:id="rId34"/>
    <sheet xmlns:r="http://schemas.openxmlformats.org/officeDocument/2006/relationships" name="Acquisitions (Details)" sheetId="35" state="visible" r:id="rId35"/>
    <sheet xmlns:r="http://schemas.openxmlformats.org/officeDocument/2006/relationships" name="Acquisitions Acquisition of CCS" sheetId="36" state="visible" r:id="rId36"/>
    <sheet xmlns:r="http://schemas.openxmlformats.org/officeDocument/2006/relationships" name="Earnings per share - Basic and " sheetId="37" state="visible" r:id="rId37"/>
    <sheet xmlns:r="http://schemas.openxmlformats.org/officeDocument/2006/relationships" name="Earnings per share - Narrative " sheetId="38" state="visible" r:id="rId38"/>
    <sheet xmlns:r="http://schemas.openxmlformats.org/officeDocument/2006/relationships" name="Accounts receivable, net of a_3" sheetId="39" state="visible" r:id="rId39"/>
    <sheet xmlns:r="http://schemas.openxmlformats.org/officeDocument/2006/relationships" name="Accounts receivable, net of a_4" sheetId="40" state="visible" r:id="rId40"/>
    <sheet xmlns:r="http://schemas.openxmlformats.org/officeDocument/2006/relationships" name="Contracts in progress - Costs i" sheetId="41" state="visible" r:id="rId41"/>
    <sheet xmlns:r="http://schemas.openxmlformats.org/officeDocument/2006/relationships" name="Property, plant and equipment_3" sheetId="42" state="visible" r:id="rId42"/>
    <sheet xmlns:r="http://schemas.openxmlformats.org/officeDocument/2006/relationships" name="Goodwill and Intangible Asset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Debt - Long-Term Debt (Details)" sheetId="48" state="visible" r:id="rId48"/>
    <sheet xmlns:r="http://schemas.openxmlformats.org/officeDocument/2006/relationships" name="Debt - Narrative (Details)" sheetId="49" state="visible" r:id="rId49"/>
    <sheet xmlns:r="http://schemas.openxmlformats.org/officeDocument/2006/relationships" name="Debt - Long Term Debt and Capit" sheetId="50" state="visible" r:id="rId50"/>
    <sheet xmlns:r="http://schemas.openxmlformats.org/officeDocument/2006/relationships" name="Commitments and contingencies -" sheetId="51" state="visible" r:id="rId51"/>
    <sheet xmlns:r="http://schemas.openxmlformats.org/officeDocument/2006/relationships" name="Concentrations (Details)" sheetId="52" state="visible" r:id="rId52"/>
    <sheet xmlns:r="http://schemas.openxmlformats.org/officeDocument/2006/relationships" name="Income taxes (Details)" sheetId="53" state="visible" r:id="rId53"/>
    <sheet xmlns:r="http://schemas.openxmlformats.org/officeDocument/2006/relationships" name="Segments (Details)" sheetId="54" state="visible" r:id="rId54"/>
    <sheet xmlns:r="http://schemas.openxmlformats.org/officeDocument/2006/relationships" name="Related party transactions (Det"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9</t>
  </si>
  <si>
    <t>Aug. 14, 2019</t>
  </si>
  <si>
    <t>Document and Entity Information [Abstract]</t>
  </si>
  <si>
    <t>Entity Registrant Name</t>
  </si>
  <si>
    <t>Infrastructure &amp; Energy Alternatives, Inc.</t>
  </si>
  <si>
    <t>Entity Central Index Key</t>
  </si>
  <si>
    <t>0001652362</t>
  </si>
  <si>
    <t>Document Type</t>
  </si>
  <si>
    <t>10-Q</t>
  </si>
  <si>
    <t>Document Period End Date</t>
  </si>
  <si>
    <t>Jun. 30,
		2019</t>
  </si>
  <si>
    <t>Document Fiscal Year Focus</t>
  </si>
  <si>
    <t>2019</t>
  </si>
  <si>
    <t>Amendment Flag</t>
  </si>
  <si>
    <t>false</t>
  </si>
  <si>
    <t>Document Fiscal Period Focus</t>
  </si>
  <si>
    <t>Q2</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 (Excluding Goodwill)</t>
  </si>
  <si>
    <t>Company-owned life insurance</t>
  </si>
  <si>
    <t>Other assets</t>
  </si>
  <si>
    <t>Deferred income taxes</t>
  </si>
  <si>
    <t>Total assets</t>
  </si>
  <si>
    <t>Current liabilities:</t>
  </si>
  <si>
    <t>Accounts payable</t>
  </si>
  <si>
    <t>Accrued Liabilities, Current</t>
  </si>
  <si>
    <t>Billings in excess of costs and estimated earnings on uncompleted contracts</t>
  </si>
  <si>
    <t>Current portion of capital lease obligations</t>
  </si>
  <si>
    <t>Current portion of long-term debt</t>
  </si>
  <si>
    <t>Total current liabilities</t>
  </si>
  <si>
    <t>Capital lease obligations, net of current maturities</t>
  </si>
  <si>
    <t>Long-term Debt</t>
  </si>
  <si>
    <t>Debt - Series B Preferred Stock</t>
  </si>
  <si>
    <t>Series B Preferred Stock - warrant obligations</t>
  </si>
  <si>
    <t>Deferred compensation</t>
  </si>
  <si>
    <t>Contingent consideration</t>
  </si>
  <si>
    <t>Total liabilities</t>
  </si>
  <si>
    <t>Commitments and contingencies:</t>
  </si>
  <si>
    <t xml:space="preserve"> </t>
  </si>
  <si>
    <t>Series A Preferred Stock, par value, $0.0001 per share; 1,000,000 shares authorized; 34,965 shares and 34,965 shares issued and outstanding at June 30, 2019 and December 31, 2018, respectively</t>
  </si>
  <si>
    <t>Stockholders' equity (deficit):</t>
  </si>
  <si>
    <t>Common stock, par value, $0.0001 per share; 100,000,000 shares authorized; 22,266,211 and 22,155,271 shares issued and 22,252,489 and 22,155,271 outstanding at June 30, 2019 and December 31, 2018, respectively</t>
  </si>
  <si>
    <t>Treasury Stock, 13,722 shares at cost</t>
  </si>
  <si>
    <t>Additional paid in capital</t>
  </si>
  <si>
    <t>Retained earnings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shares authorized</t>
  </si>
  <si>
    <t>Preferred stock, shares issued (in shares)</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 of Operations - USD ($) $ in Thousands</t>
  </si>
  <si>
    <t>3 Months Ended</t>
  </si>
  <si>
    <t>Jun. 30, 2018</t>
  </si>
  <si>
    <t>Revenue</t>
  </si>
  <si>
    <t>Cost of revenue</t>
  </si>
  <si>
    <t>Gross profit</t>
  </si>
  <si>
    <t>Selling, general and administrative expenses</t>
  </si>
  <si>
    <t>Income (loss) from operations</t>
  </si>
  <si>
    <t>Other income (expense), net:</t>
  </si>
  <si>
    <t>Interest expense, net</t>
  </si>
  <si>
    <t>Other income (expense)</t>
  </si>
  <si>
    <t>Income (loss) before benefit for income taxes</t>
  </si>
  <si>
    <t>Benefit (provision) for income taxes</t>
  </si>
  <si>
    <t>Net income (loss)</t>
  </si>
  <si>
    <t>Earnings Per Share, Basic</t>
  </si>
  <si>
    <t>Earnings Per Share, Diluted</t>
  </si>
  <si>
    <t>Weighted Average Number of Shares Outstanding, Basic</t>
  </si>
  <si>
    <t>Weighted Average Number of Shares Outstanding, Diluted</t>
  </si>
  <si>
    <t>Condensed Statements of Stockholders Equity (Deficit) Statement - USD ($) shares in Thousands, $ in Thousands</t>
  </si>
  <si>
    <t>Total</t>
  </si>
  <si>
    <t>Common Stock [Member]</t>
  </si>
  <si>
    <t>Common Stock [Member]Common Stock [Member]</t>
  </si>
  <si>
    <t>Additional Paid-in Capital [Member]</t>
  </si>
  <si>
    <t>Additional Paid-in Capital [Member]Common Stock [Member]</t>
  </si>
  <si>
    <t>Treasury Stock [Member]</t>
  </si>
  <si>
    <t>Treasury Stock [Member]Treasury Stock [Member]</t>
  </si>
  <si>
    <t>Retained Earnings [Member]</t>
  </si>
  <si>
    <t>Retained Earnings [Member]Preferred Stock [Member]</t>
  </si>
  <si>
    <t>Shares, Issued</t>
  </si>
  <si>
    <t>Stockholders' Equity Attributable to Parent</t>
  </si>
  <si>
    <t>Net loss</t>
  </si>
  <si>
    <t>Stock Issued During Period, Value, New Issues</t>
  </si>
  <si>
    <t>Adjustments to Additional Paid in Capital, Contingent Consideration</t>
  </si>
  <si>
    <t>Adjustments to Additional Paid in Capital, Business Combination</t>
  </si>
  <si>
    <t>Dividends, Preferred Stock, Stock</t>
  </si>
  <si>
    <t>Adjustments to Additional Paid in Capital, Share-based Compensation, Requisite Service Period Recognition</t>
  </si>
  <si>
    <t>Stock Issued During Period, Shares, New Issues</t>
  </si>
  <si>
    <t>Treasury Stock, Value</t>
  </si>
  <si>
    <t>Adjustments to Additional Paid in Capital, Warrant Issued</t>
  </si>
  <si>
    <t>Consolidated Statements of Cash Flows - USD ($) $ in Thousands</t>
  </si>
  <si>
    <t>Cash flows from operating activities:</t>
  </si>
  <si>
    <t>Adjustments to reconcile net loss to net cash provided by (used in) operating activities:</t>
  </si>
  <si>
    <t>Depreciation and amortization</t>
  </si>
  <si>
    <t>Business Combination, Contingent Consideration Arrangements, Change in Amount of Contingent Consideration, Asset</t>
  </si>
  <si>
    <t>Amortization of Other Deferred Charges</t>
  </si>
  <si>
    <t>Share-based compensation expense</t>
  </si>
  <si>
    <t>(Gain) loss on sale of equipment</t>
  </si>
  <si>
    <t>Loss on Contracts</t>
  </si>
  <si>
    <t>Paid-in-Kind Interest</t>
  </si>
  <si>
    <t>Other Noncash Income (Expense)</t>
  </si>
  <si>
    <t>Change in operating assets and liabilities:</t>
  </si>
  <si>
    <t>Accounts receivable</t>
  </si>
  <si>
    <t>Prepaid expenses and other assets</t>
  </si>
  <si>
    <t>Accounts payable and accrued liabilities</t>
  </si>
  <si>
    <t>Net cash provided by (used in) operating activities</t>
  </si>
  <si>
    <t>Cash flow from investing activities:</t>
  </si>
  <si>
    <t>Purchases of property, plant and equipment</t>
  </si>
  <si>
    <t>Proceeds from sale of property, plant and equipment</t>
  </si>
  <si>
    <t>Net cash provided by (used in) investing activities</t>
  </si>
  <si>
    <t>Cash flows from financing activities:</t>
  </si>
  <si>
    <t>Proceeds from long-term debt</t>
  </si>
  <si>
    <t>Repayments of Long-term Lines of Credit</t>
  </si>
  <si>
    <t>Repayments of Lines of Credit</t>
  </si>
  <si>
    <t>Debt financing fees</t>
  </si>
  <si>
    <t>Payments on capital lease obligations</t>
  </si>
  <si>
    <t>Sale Leaseback Transaction, Net Proceeds, Financing Activities</t>
  </si>
  <si>
    <t>Payments of Dividends</t>
  </si>
  <si>
    <t>Proceeds from Convertible Debt</t>
  </si>
  <si>
    <t>Proceeds from Issuance of Shares under Incentive and Share-based Compensation Plans, Including Stock Options</t>
  </si>
  <si>
    <t>Merger recapitalization transaction</t>
  </si>
  <si>
    <t>Net cash provided by (used in) financing activities</t>
  </si>
  <si>
    <t>Net change in cash and cash equivalents</t>
  </si>
  <si>
    <t>Cash and cash equivalents, beginning of the period</t>
  </si>
  <si>
    <t>Cash and cash equivalents, end of the period</t>
  </si>
  <si>
    <t>Supplemental disclosure of cash and non-cash transactions:</t>
  </si>
  <si>
    <t>Cash paid for interest</t>
  </si>
  <si>
    <t>Cash paid for income taxes</t>
  </si>
  <si>
    <t>Fair Value Of Assets Liabilities Acquired Through Capital Lease Obligations</t>
  </si>
  <si>
    <t>Merger-related contingent consideration</t>
  </si>
  <si>
    <t>Issuance of common shares</t>
  </si>
  <si>
    <t>Issuance of preferred shares</t>
  </si>
  <si>
    <t>Dividends, Preferred Stock</t>
  </si>
  <si>
    <t>Business, Basis of Presentation and Significant Accounting Policies (Notes)</t>
  </si>
  <si>
    <t>Organization, Consolidation and Presentation of Financial Statements [Abstract]</t>
  </si>
  <si>
    <t>Organization, Consolidation and Presentation of Financial Statements Disclosure and Significant Accounting Policies [Text Block]</t>
  </si>
  <si>
    <t>Business, Basis of Presentation and Significant Accounting Policies Infrastructure and Energy Alternatives, Inc., a Delaware corporation, is a holding company organized on August 4, 2015 (together with its wholly-owned subsidiaries, “IEA” or the “Company”).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its recent acquisitions have expanded its construction capabilities and geographic footprint in the areas of renewables, environmental remediation, industrial maintenance, specialty paving and heavy civil and rail infrastructure construction, creating a diverse national platform of specialty construction capabilities. Principles of Consolidation The accompanying condensed unaudited consolidated financial statements have been prepared in accordance with accounting principles generally accepted in the United State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that are necessary to present fairly the results of operations for the interim periods presented. The results of operations for the six months ended June 30,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 Reportable Segments We segregate our business into two reportable segments: the Renewables segment and the Heavy Civil and Industrial (“Specialty Civil”) segment. See Note 13. Segments for a description of the reportable segments and their operations. Basis of Accounting and Use of Estimates The accompanying consolidated financial statements have been prepared in accordance with GAAP. The preparation of the consolidated financial statements in conformity with GAAP requires the use of estimates and assumptions that affect the amounts reported in the consolidated financial statements and the accompanying notes. Key estimates include: the recognition of project revenue and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ance reserve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July 6, 2021, the five-year anniversary of the completion of our IPO; • the last day of the fiscal year in which our total annual gross revenues exceed $1.07 billion; • the date on which we have, during the previous three-year period, issued more than $1 billion in non-convertible debt securities; or • the date on which we become a “large accelerated filer,” as defined in Rule 12b-2 under the Securities Exchange Act of 1934, as amended (the “Exchange Act”), which would occur if the market value of our common stock held by nonaffiliates exceeds $700 million as of the last day of our most recently completed second fiscal quarter. We continue to monitor our status as an “emerging growth company” and are currently preparing for, and expect to be ready to comply with, the additional reporting and regulatory requirements that will be applicable to us when we cease to qualify as an “emerging growth company.” 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June 30, 2019.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revenue,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0.7% and 98.4% of consolidated revenue from operations for the three months ended June 30, 2019 and 2018 , respectively, and totaled 90.5% and 94.5% for the six months ended June 30, 2019 and 2018,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9.3% and 1.6% of consolidated revenue from operations for the three months ended June 30, 2019 and 2018 , respectively, and totaled 9.5% and 5.5% for the six months ended June 30, 2019 and 2018,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 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our fiscal year 2019 annual financial statements and for interim periods beginning in fiscal year 2020. The Company is currently assessing the impact of the standard but the Company has determined it will adopt the modified retrospective adoption with the cumulative effect of initially applying the guidance recognized at the date of initial application and providing certain additional disclosures. In February 2016, the FASB issued ASU 2016-02, Leases (Topic 842) (“ASU 2016-02”), which is effective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new guidance will be effective for our fiscal year 2020 annual financial statements and for the interim statements beginning in fiscal year 2021. The Company is in the process of implementing leasing software to assist in the integration of the future standard. In August 2018, the FASB issued ASU 2018-13, Fair Value Measurement (Topic 820),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this ASU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Acquisitions</t>
  </si>
  <si>
    <t>Business Combinations [Abstract]</t>
  </si>
  <si>
    <t>Merger and Recapitalization</t>
  </si>
  <si>
    <t>Acquisitions Acquisitions CCS On September 25, 2018, the Company completed its acquisition of Consolidated Construction Solutions I LLC (“CCS”) for $106.6 million in cash. The Company financed this acquisition through borrowing on its credit facility as discussed in Note 9. Debt. This acquisition is being accounted for as a business combination under the acquisition method of accounting. The wholly-owned subsidiaries of CCS, Saiia LLC (“Saiia”) and American Civil Constructors LLC (the “ACC Companies”), generally enter into long-term contracts with both government and non-government customers to provide EPC services for environmental, heavy civil and mining projects. William Charles On November 2, 2018, the Company acquired William Charles Construction Group, including its wholly-owned subsidiary Ragnar Benson (“William Charles”), for $77.7 million , consisting of $73.2 million in cash and $4.5 million of the Company's common stock ( 477,621 shares of common stock at $9.45 share price). The Company financed a portion of this acquisition through borrowing on its credit facility as discussed in Note 9. Debt. This acquisition is being accounted for as a business combination under the acquisition method of accounting. William Charles generally enters into contracts with a mix of government and non-government customers to provide EPC services for rail civil infrastructure, environmental and heavy civil projects. A portion of the non-governmental rail civil infrastructure contracts are longer than a year. The following table summarizes the amounts recognized for assets acquired and liabilities assumed as of the acquisition dates at fair value. The estimated values for CCS were finalized as of June 30, 2019. For William Charles the following table summarizes the provisional amounts recognized for assets acquired and liabilities assumed as of the acquisition date at fair value. The estimated values are not yet finalized and are subject to potentially significant changes. We will finalize the amounts recognized for the William Charles acquisition as we obtain the information necessary to complete the analyses, such as appraisal information for property, plant and equipment and the accounting for income taxes. We expect to finalize these amounts as soon as possible, but no later than one year from the acquisition date. Identifiable assets acquired and liabilities assumed (in thousands) CCS Preliminary William Charles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less current portion (52,257 ) (15,672 ) Capital lease obligations (1,124 ) — Other liabilities (704 ) (907 ) Total identifiable assets 76,806 73,098 Goodwill 29,773 4,581 Total purchase consideration $ 106,579 $ 77,679 * - There were no measurement period adjustments for June 30, 2019 from March 31, 201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synergies and other benefits that the Company believes will result from combining the operations of CCS and William Charles with the operations of IEA. This goodwill is deductible for income tax purposes, with the exception of $2.9 million for CCS that is not deductible. Impact of Acquisitions The following table summarizes the results of operations included in the Company's condensed consolidated statement of operations for CCS and William Charles from their respective date of acquisition. (in thousands) Three months ended June 30, 2019 Six months ended June 30, 2019 CCS William Charles CCS William Charles Revenue 74,360 60,445 129,869 114,846 Net income (loss) 367 2,420 (2,091 ) 51 The following table provides the supplemental unaudited actual and pro forma total revenue and net income of the combined entity had the acquisition date of CCS and William Charles been the first day of our fiscal year 2018: Three months ended June 30, Six months ended June 30, (in thousands) Actual 2019 Pro forma 2018 Actual 2019 Pro forma 2018 Revenue 327,961 332,118 518,771 501,986 Net income (loss) 6,208 2,897 (16,681 ) (21,979 ) Net income (loss) per common share: Basic earnings per share (0.61 ) 0.11 (1.66 ) (1.04 ) Diluted earnings per share (0.61 ) 0.09 (1.66 ) (1.04 ) The amounts in the supplemental unaudited pro forma 2018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incurr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These results do not include any potential operating efficiencies and cost savings.</t>
  </si>
  <si>
    <t>Earnings per share</t>
  </si>
  <si>
    <t>Earnings Per Share [Abstract]</t>
  </si>
  <si>
    <t>Earnings Per Share The Company calculates earnings (loss) per share (“EPS”) in accordance with ASC 260, Earnings per Share . Basic EPS is computed by dividing income (loss) available to common stockholders by the weighted average number of common shares of common stock outstanding during the period. Income (loss) available to common stockholders is computed by deducting the dividends accumulated for the period on cumulative preferred stock from net income. If there is a net loss, the amount of the loss is increased by those preferred dividends and the contingent consideration fair value adjustment. The contingent consideration is a mark-to-market adjustment based on the decline of approximately an 80% reduction in the Company's stock price from December 31, 2018, see Note. 8 Fair Value of Financial Instruments . The Company is required to reverse the mark-to-market adjustment from the numerator as shown below. Diluted EPS assumes the dilutive effect of (i) contingently issuable earn-out shares, (ii) Series A cumulative convertible preferred stock, using the if-converted method, and (iii) the assumed exercise of in-the-money stock options and warrant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the same as basic EPS. The calculations of basic and diluted EPS, are as follows ($ in thousands): Three Months Ended Six Months Ended June 30, June 30, 2019 2018 2019 2018 Numerator: Net income (loss) 6,208 4,915 (16,681 ) (12,477 ) Less: Convertible Preferred Share dividends (918 ) (548 ) (1,443 ) (548 ) Less: Contingent consideration fair value adjustment (see Note 8) (18,835 ) — (18,835 ) — Net income (loss) available to common stockholders (13,545 ) 4,367 (36,959 ) (13,025 ) Denominator: Weighted average common shares outstanding - basic and diluted (1) 22,252,489 21,577,650 22,220,799 21,577,650 Convertible Series A Preferred — 3,814,509 — — Weighted average shares for diluted computation 22,252,489 25,392,159 22,220,799 21,577,650 Anti-dilutive: (2) Convertible Series A Preferred 9,122,860 — 7,084,004 2,487,928 Series B Preferred - Warrants at closing 1,131,526 — 565,749 — RSUs 632,911 — 493,508 — Basic EPS (0.61 ) 0.20 (1.66 ) (0.60 ) Diluted EPS (0.61 ) 0.19 (1.66 ) (0.60 ) (1) The contingent earn-out shares were not included at June 30, 2019 and 2018, respectively. See Note 8. Fair Value of Financial Instruments for discussion regarding the Company's contingently issuable earn-out shares. (2) Warrants to purchase 8,480,000 shares of common stock at $11.50 per share were outstanding at June 30, 2019 but were not potentially dilutive as the warrants’ exercise price was greater than the average market price of the common stock during the period. 646,405 of vested and unvested Options and 817,817 of unvested RSUs were also not potentially dilutive as of June 30, 2019 as the respective exercise price or average stock price required for vesting of such award was greater than the average market price of the common stock during the period. Series A Preferred As of June 30, 2019, we had 34,965 shares of Series A Preferred Stock with an initial stated value of $1,000 per share plus accumulated but unpaid dividends, for total consideration of $36.9 million . Dividends are paid on the Series A Preferred Stock when declared by our Board. To extent permitted, dividends shall be paid in cash quarterly in arrears on each March 31, June 30, September 30 and December 31 on the stated value at the following rates: • 6% per annum from the original issuance of the Series A Preferred Stock on March 26, 2018 (the “Closing Date”) until the date (the “ 18 Month Anniversary Date”) that is 18 months from the Closing Date; provided, however, if the Company does not hold a stockholders meeting to obtain shareholder approval for the issuance of common stock upon conversion of the Series A Preferred Stock within 90 days from May 20, 2019, then the rate shall be 8% during the period from the date that is 91 days from May 20, 2019 until the 18 Month Anniversary Date; and • 10% per annum during the period from and after the 18 Month Anniversary Date; So long as any shares of Series B Preferred Stock are outstanding or from and after the occurrence of any non-payment event or default event and until cured or waived, the foregoing rates will increase by 2% per annum. If not paid in cash, dividends will accrue on the stated value and will increase the stated value on and effective as of the applicable dividend date without any further action by the Board at the following rates: • 8% per annum during the period from May 20, 2019 through the 18 Month Anniversary Date; provided, however, if the Company does not hold a stockholders meeting to obtain shareholder approval for the issuance of common stock upon conversion of the Series A Preferred Stock within 90 days from May 20, 2019, then the rate shall be 10% during the period from the date that is 91 days from the May 20, 2019 until the 18 Month Anniversary Date; and • 12% per annum during the period from and after the 18 Month Anniversary Date. As of June 30, 2019 , the Company has accrued a cumulative of $2.0 million in dividends to Holders of Series A Preferred Stock as a reduction to additional paid-in capital. Series B Preferred As of June 30, 2019, we had 50,000 shares of Series B Preferred Stock outstanding, with each share having an initial stated value of $1,000 plus accumulated but unpaid dividends. Our common stock and Series A Preferred Stock are junior to the Series B Preferred Stock. Dividends are paid on the Series B Preferred Stock when declared by our Board. To the extent not prohibited by applicable law, dividends shall be declared and paid in cash quarterly in arrears on each March 31, June 30, September 30 and December 31 on the stated value at a rate of 15% per annum, provided that, immediately after the occurrence of a deleveraging event (as defined in the certificate governing the Series B Preferred Stock), the cash dividend rate shall instead be 13.5% per annum. If not paid in cash, dividends will accrue on the stated value and will increase the stated value on and effective of the applicable dividend date without any further action by the Board at a rate of 18% per annum; provided that, during the period from the occurrence of a deleveraging event until the date that is two years from the occurrence of such deleveraging event, such dividend rate shall instead be 15% per annum. A deleveraging event means certain equity financings or issuances of stock where the proceeds of such equity financings are used exclusively to permanently reduce senior secured indebtedness by at least $50.0 million , or the Total Net Leverage Ratio (as defined in the Third A&amp;R Credit Agreement as in effect on the date hereof) as of the last day of any fiscal quarter is less than or equal to 1.50 :1.00. The Company has accrued a cumulative of $1.0 million in paid-in-kind dividends to Holders of Series B Preferred Stock, which is recorded as interest expense in the Company's Statements of Operations for the quarter ended June 30, 2019. See Note 8. Fair Value of Financial Instruments for discussion regarding the Company's valuation of Preferred Series B Stock. Stock Compensation Under guidance of ASC Topic 718 “Compensation — Stock Compensation”, stock-based compensation expense is measured at the date of grant, based on the calculated fair value of the stock-based award, and is recognized as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June 30, 2019 and 2018, we recognized $0.8 million and $0.0 million in compensation expense, respectively, and $1.8 million and $0.0 million for the six months ended June 30, 2019 and 2018, respectively.</t>
  </si>
  <si>
    <t>Accounts receivable, net of allowance</t>
  </si>
  <si>
    <t>Receivables [Abstract]</t>
  </si>
  <si>
    <t>Accounts Receivable, Net The following table provides details of accounts receivable, net of allowance as of the dates indicated (in thousands): June 30, 2019 December 31, 2018 Contract receivables $ 167,734 $ 161,408 Contract retainage 60,715 64,000 Accounts receivable, gross 228,449 225,408 Less: allowance for doubtful accounts (102 ) (42 ) Accounts receivable, net $ 228,347 $ 225,366 Included in costs in excess of billings as of June 30, 2019 are unapproved change orders of approximately $18.0 million for which the Company is pursuing settlement through dispute resolution. Activity in the allowance for doubtful accounts for the periods indicated is as follows (in thousands): Three Months Ended Six Months Ended June 30, June 30, 2019 2018 2019 2018 Allowance for doubtful accounts at beginning of period $ 72 $ 216 $ 42 $ 216 Plus: provision for allowances 30 — 60 — Allowance for doubtful accounts at period end $ 102 $ 216 $ 102 $ 216</t>
  </si>
  <si>
    <t>Contracts in progress</t>
  </si>
  <si>
    <t>Contractors [Abstract]</t>
  </si>
  <si>
    <t>Contracts in Progress Contracts in progress were as follows as of the dates indicated (in thousands): June 30, 2019 December 31, 2018 Costs on contracts in progress $ 1,155,577 $ 935,820 Estimated earnings on contracts in progress 93,520 76,883 Revenue on contracts in progress 1,249,097 1,012,703 Less: billings on contracts in progress (1,253,831 ) (1,027,816 ) Net underbillings $ (4,734 ) $ (15,113 ) The above amounts have been included in the accompanying Consolidated Balance Sheets under the following captions (in thousands): June 30, 2019 December 31, 2018 Costs and estimated earnings in excess of billings on uncompleted contracts $ 75,591 $ 47,121 Billings in excess of costs and earnings on uncompleted contracts (80,325 ) (62,234 ) Net underbillings $ (4,734 ) $ (15,113 ) Provision for loss of $0.3 million and $1.4 million as of June 30, 2019 and December 31, 2018, respectively, is included in billings in excess of costs and earnings on uncompleted contracts. The Company recognizes a contract asset within costs and estimated earnings in excess of billings on uncompleted contracts in the consolidated balance sheet for revenue earned related to unapproved change orders that are probable of recovery. For the quarter ended June 30, 2019 and the year ended December 31, 2018, the Company had unapproved change orders of $33.2 million and $45.0 million , respectively.</t>
  </si>
  <si>
    <t>Property, Plant and Equipment [Abstract]</t>
  </si>
  <si>
    <t>Property, Plant and Equipment, Net Property, plant and equipment, net consisted of the following (in thousands): June 30, 2019 December 31, 2018 Buildings and leasehold improvements $ 2,988 $ 4,614 Land 17,600 19,394 Construction equipment 177,826 175,298 Office equipment, furniture and fixtures 2,787 2,994 Vehicles 4,434 4,991 205,635 207,291 Accumulated depreciation (47,453 ) (31,113 ) Property, plant and equipment, net $ 158,182 $ 176,178 Depreciation expense of property, plant and equipment was $8,430 and $1,975 for the period ended June 30, 2019 and 2018 , respectively, and was $16,906 and $3,917 for the six months ended June 30, 2019 and 2018, respectively.</t>
  </si>
  <si>
    <t>Goodwill and Intangible Assets, net (Notes)</t>
  </si>
  <si>
    <t>Goodwill and Intangible Assets, Net [Abstract]</t>
  </si>
  <si>
    <t>Goodwill and Intangible Assets Disclosure [Text Block]</t>
  </si>
  <si>
    <t>Goodwill and Intangible Assets, Net The following table provides the changes in the carrying amount of goodwill for 2019 and 2018: (in thousands) Goodwill January 1, 2018 (Renewables) $ 3,020 Acquisitions (Specialty Civil) 37,237 December 31, 2018 $ 40,257 Acquisition adjustments (Specialty Civil) (2,884 ) June 30, 2019 $ 37,373 Intangible assets, net consisted of the following as of the dates indicated: June 30, 2019 December 31, 2018 ($ in thousands) Gross Carrying Amount Accumulated Amortization Net Carrying Amount Weighted Average Remaining Life Gross Carrying Amount Accumulated Amortization Net Carrying Amount Weighted Average Remaining Life Customer relationships $ 26,500 $ (2,802 ) $ 23,698 6.25 years $ 27,000 $ (814 ) $ 26,186 7 years Trade name 13,400 (1,965 ) 11,435 4.25 years 13,400 (575 ) 12,825 5 years Backlog 13,900 (5,053 ) 8,847 1.25 years 13,400 (1,537 ) 11,863 2 years $ 53,800 $ (9,820 ) $ 43,980 $ 53,800 $ (2,926 ) $ 50,874 Amortization expense associated with intangible assets for the three months ended June 30, 2019 and 2018 totaled $3.4 million and $0.1 million , respectively, and $6.9 million and $0.1 million for the six months ended June 30, 2019 and 2018, respectively. The following table provides the annual intangible amortization expense currently expected to be recognized for the years 2019 through 2023: (in thousands) Remainder of 2019 2020 2021 2022 2023 Amortization expense $ 6,708 $ 11,837 $ 6,466 $ 6,466 $ 5,841</t>
  </si>
  <si>
    <t>Fair value of financial instruments</t>
  </si>
  <si>
    <t>Fair Value Disclosures [Abstract]</t>
  </si>
  <si>
    <t>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June 30, 2019 Contingent consideration 4,247 — — 4,247 Series B Preferred Stock - Series A Conversion Warrants 4,200 — — 4,200 Series B Preferred Stock - Additional 6% Warrants 400 — — 400 The following is a reconciliation of the beginning and ending balances for the periods indicated of recurring fair value measurements using Level 3 inputs (in thousands): Contingent Consideration Series B Preferred - Series A Conversion Warrants Series B Preferred - Additional 6% Warrants Beginning Balance, December 31, 2018 23,082 $ — $ — Preferred Series B Stock - Additional Warrants — 4,200 400 Fair value adjustment (18,835 ) — — Ending Balance, June 30, 2019 4,247 4,200 400 Contingent Consideration Pursuant to the original merger agreement with M III Acquisition Corp., the Company shall issue up to an additional 9,000,000 shares of common stock, which shall be fully earned if the final 2019 adjusted EBITDA targets are achieved. As of June 30, 2019, the Company recorded an adjustment of $18.8 million to the liability primarily based on the significant decrease in the Company's stock price of approximately 80.0% (from $8.61 at December 31, 2018 to $2.04 at June 30, 2019). The quantity of shares that are expected to be earned based on the final 2019 adjusted EBITDA were not changed as of the June 30, 2019 adjustment. The following table sets forth information regarding the Company's assets measured at fair value on a non-recurring basis (in thousands): Fair Value Measurements Amount recorded on balance sheet Quoted Prices in Active Markets for Identical Assets (Level 1) Significant Other Observable Inputs (Level 2) Significant Unobservable Inputs (Level 3) Liabilities as of June 30, 2019 Series B Preferred Stock 34,700 — — 34,700 Equity as of June 30, 2019 Series B Preferred Stock - Warrants at closing 10,700 — — 10,700 On May 20, 2019, the Company entered into the Amended and Restated Equity Commitment Agreement (the “Equity Agreement”), by and among the Company and the commitment parties thereto. Pursuant to the Equity Agreement, the Company issued and sold 50,000 shares of newly designated Series B Preferred Stock, with each share having an initial stated value of $1,000 plus accumulated but unpaid dividends for gross cash proceeds of $50.0 million . The Equity Agreement also required the Company to provide warrants for common stock at closing that equaled 10% of the fully diluted issued and outstanding common stock as of such date (the “Warrants at closing”), and in the future could be required to provide additional warrants in the event of conversion of the Series A Preferred Stock (“Series A Conversion Warrants”) and warrants for up to 6% of the fully diluted issued and outstanding common stock if the Company fails to meet certain Adjusted EBITDA thresholds on a trailing twelve-month basis on the last calendar day of May 2020 through April 2021 (the “Additional 6% Warrants”). The information below describes the balance sheet classification and the recurring/nonrecurring fair value measurement: Series B Preferred Stock (non-recurring) - The Series B Preferred Stock was recorded at relative fair value as debt which was estimated using a discounted cashflow model based on certain significant unobservable inputs, such as accumulated dividend rates, and projected Adjusted EBITDA for the life of the Series B Preferred Stock. As of June 30, 2019, the fair value of the liability was $34.7 million and recorded on the balance sheet as debt. Series B Preferred Stock - Warrants at closing (non-recurring) - The Warrants at closing, with an exercise price of $0.0001 , represented (on an if-converted to common stock basis) 10% of the issued and outstanding common stock of the Company based on the Company’s fully diluted share count on May 20, 2019 (including the number of shares of common stock that may be issued pursuant to all restricted stock awards, restricted stock units, stock options and any other securities or rights (directly or indirectly) convertible into, exchangeable for or to subscribe for common stock that are outstanding on May 20, 2019 (excluding any shares of common stock issuable (a) pursuant to the merger agreement for our business combination, (b) upon conversion of shares of Series A Preferred Stock, (c) upon the exercise of any warrant with an exercise price of $11.50 or higher or (d) upon the exercise of any equity issued pursuant to the Company’s long term incentive plan or other equity plan with a strike price of $11.50 or higher). The 2,545,934 if-converted shares of common stock at closing were valued at the closing stock price of $4.21 on May 20, 2019 and recorded in additional paid in capital. Series B Preferred Stock - Series A Conversion Warrants (recurring) - The certificate of designation for the Series A Preferred Stock was amended in connection with the Company entering into the Equity Agreement. The conversion rights were amended to allow the Preferred Series A holder to redeem all or any portion of shares outstanding at any point in time after approval by the Company's common stockholders at a special meeting held on August 14, 2019. If converted, the holders of the Series B Preferred Stock would be entitled to additional warrants, with an exercise price of $0.0001 . These warrants were fair valued using the closing stock price of $4.21 on May 20, 2019, at an estimated if-converted share count and recorded as a liability. Series B Preferred - Additional 6% Warrants (recurring) - The Additional 6% Warrants are issuable if the Company fails to meet certain Adjusted EBITDA thresholds on a trailing twelve-month basis from May 31, 2020 through April 30, 2021. The Company recorded the Additional 6% Warrants at fair value, which was estimated using a Monte Carlo Simulation based on certain significant unobservable inputs, such as a risk rate premium, Adjusted EBITDA volatility, stock price volatility and projected Adjusted EBITDA for the Company for 2019. The Additional 6% Warrants were recorded as a liability.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further discussed in Note 9. Debt , approximates fair value due to their floating interest rates.</t>
  </si>
  <si>
    <t>Debt</t>
  </si>
  <si>
    <t>Debt Disclosure [Abstract]</t>
  </si>
  <si>
    <t>Debt Debt consists of the following obligations as of: June 30, 2019 December 31, 2018 Term loan 285,000 300,000 Line of credit 12,900 46,500 Debt - Series B Preferred Stock (including PIK interest) 51,025 — Commercial equipment notes 4,488 5,341 Total principal due for long-term debt 353,413 351,841 Unamortized debt discount and issuance costs (43,897 ) (23,534 ) Less: Current portion of long-term debt (31,422 ) (32,580 ) Long-term debt, less current portion 278,094 295,727 Third Amended and Restated Credit Agreement On May 20, 2019, the Third Amended and Restated Credit and Guarantee Agreement (the “Third A&amp;R Credit Agreement”) became effective. Term loan borrowings mature on September 25, 2024 and are subject to quarterly amortization of principal, commencing on the last day of the first quarter of 2019, in an amount equal to 2.50% of the aggregate principal amount of such loans. Beginning with 2020, an additional annual payment is required equal to 75% of Excess Cash Flow (as defined in the A&amp;R Credit Agreement) for the preceding fiscal year if such Excess Cash Flow is greater than $2.5 million , with the percentage of Excess Cash Flow subject to reduction based upon the Company’s consolidated leverage ratio. Borrowings under the revolving line of credit mature on September 25, 2023. Borrowings under the term loan are required to be repaid on the last business day of each March, June, September and December, continuing with the first fiscal quarter following the effective date of the Third A&amp;R Credit Agreement, in an amount equal to 2.5% of the initial balance of the Initial Term Loan and will not be able to be reborrowed. Interest on the consenting lender term loan tranche accrues at a per annum rate of, at the Company's option, (x) LIBOR plus a margin of 8.25% or (y) an alternate base rate plus a margin of 7.25% ; provided, however, that upon achieving a First Lien Net Leverage Ratio (as defined below) of no greater than 2.67 :1.00, the margin shall permanently step down to (y) for LIBOR loans, 6.75% and (x) for alternative base rate loans, 5.75% . Interest on the non-consenting lender term loan tranche will stay at a per annum rate of, at the Company’s option, (x) LIBOR plus a margin of 6.25% or (y) an alternate base rate plus a margin of 5.25% . Interest on Initial Revolving Facility borrowings and Swing Line Loans accrues at a rate of, at the Company's option, (x) LIBOR plus a margin of 4.25% or (y) the applicable base rate plus a margin of 3.25% . The weighted average interest rate under the Third A&amp;R Credit Agreement as of June 30, 2019 and December 31, 2018 , was 10.6% and 8.82% , respectively. Debt Covenants The terms of the Third A&amp;R Credit Agreement include customary affirmative and negative covenants and provide for customary events of default, which include, among others, nonpayment of principal or interest and failure to timely deliver financial statements. Under the Third A&amp;R Credit Agreement, the financial covenant to which the Credit Parties are subject provides that the First Lien Net Leverage Ratio (as defined therein) may not exceed (i) prior to the fiscal quarter ending December 31, 2019, 4.75 :1.0, (ii) from and prior to the fiscal quarter ending December 31, 2020, 3.50 :1.0, (iii) from and prior to the fiscal quarter ending December 31, 2021, 2.75 :1.0, and (iv) from and after March 31, 2022, 2.25 :1.0. Under the Third A&amp;R Credit Agreement, the Company is not be able to obtain an equity cure for any fiscal quarter ending in 2019, excluding the Series B Preferred Stock. Thereafter, the Company will have access to a customary equity cure.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June 30, 2019 , and December 31, 2018 , the Company was contingently liable under letters of credit issued under its revolving credit facility or its old credit facility, respectively, in the amount of $2.7 million and $3.0 million , respectively, related to projects. In addition, as of June 30, 2019 and December 31, 2018 , the Company had outstanding surety bonds on projects of $1,698.4 million and $1,682.0 million , respectively. As a result of our significant growth in backlog and our expectation of continued future growth, we will continue to take steps to improve our liquidity and future bonding capacity. For further discussion see Note 15. Subsequent Event . Contractual Maturities Contractual maturities of the Company's debt and capital lease (see Note 10. Commitments and Contingencies) obligations as of June 30, 2019 (in thousands): Remainder of 2019 $ 27,601 2020 55,528 2021 50,939 2022 46,774 2023 45,822 Thereafter 204,499 Total contractual obligations $ 431,163</t>
  </si>
  <si>
    <t>Commitments and contingencies</t>
  </si>
  <si>
    <t>Commitments and Contingencies Disclosure [Abstract]</t>
  </si>
  <si>
    <t>Commitments and Contingencies Capital Leases The Company has obligations, exclusive of associated interest, under various capital leases for equipment totaling $77.8 million and $63.5 million at June 30, 2019 and December 31, 2018 , respectively. Gross property under this capitalized lease agreement at June 30, 2019 and December 31, 2018 , totaled $118.6 million and $76.9 million , less accumulated depreciation of $ 23.5 million and $10.1 million , respectively, for net balances of $ 95.1 million and $66.8 million , respectively. Depreciation of assets held under the capital leases is included in cost of revenue on the Consolidated Statements of Operations. Operating Leases In the ordinary course of business, the Company enters into non-cancelable operating leases for certain of its facility, vehicle and equipment needs, including related party leases. See Note 14. Related Party Transactions . Rent and related expense for operating leases that have non-cancelable terms totaled approximately $1.5 million and $0.5 million for the three months ended June 30, 2019 and 2018 , respectively and $5.2 million and $1.0 million for the six months ended June 30, 2019 and 2018, respectively. The Company has long-term power-by-the-hour equipment rental agreements with a construction equipment manufacturer that have a guaranteed minimum monthly hour requirement. The minimum guaranteed amount based on the Company's current operations is $3.2 million per year. Total expense under these agreements was $2.3 million for the six months ended June 30, 2019. Sale-leaseback Transaction On March 13, 2019, the Company completed a sale-leaseback transaction related to certain assets that were acquired as part of our recent acquisitions of $25.0 million . The payments related to this transaction are over a four year term and have been included as part of the Contractual Maturities table, See Note 9. Debt .</t>
  </si>
  <si>
    <t>Concentrations</t>
  </si>
  <si>
    <t>Risks and Uncertainties [Abstract]</t>
  </si>
  <si>
    <t>Concentrations The Company had the following approximate revenue and accounts receivable concentrations, net of allowances, for the periods ended: Revenue % Accounts Receivable % Three Months Ended Six Months Ended June 30, June 30, June 30, 2019 December 31, 2018 2019 2018 2019 2018 Company A * 20.7 % * 20.9 % * 20.0 % Company B * 12.5 % * 10.7 % * * Company C 10.6 % * 14.4 % * 11.2 % 19.0 % Company D * 10.7 % * * * * Company E * * * 11.9 % * * Company F * 13.2 % * 12.1 % * * * Amount was not above 10% threshold</t>
  </si>
  <si>
    <t>Income taxes</t>
  </si>
  <si>
    <t>Income Tax Disclosure [Abstract]</t>
  </si>
  <si>
    <t>Income Taxes The Company’s statutory federal tax rate is 21.00% for the periods ended June 30, 2019 and 2018 , respectively. State tax rates for the same period vary among states and range from approximately 0.8% to 12.0% . A small number of states do not impose an income tax. The effective tax rates for the three month period ended June 30, 2019 and 2018 were 49.6% and 19.3% , respectively. The effective tax rates for the six months period ended June 30, 2019 and 2018 were 13.1% and 15.8% , respectively. The difference between the Company’s effective tax rate and the federal statutory rate primarily results from interest accrued for the the Series B Preferred Stock which is not deductible for federal and state income taxes. There were no changes in uncertain tax positions during the periods ended June 30, 2019 and 2018 .</t>
  </si>
  <si>
    <t>Segments (Notes)</t>
  </si>
  <si>
    <t>Segments [Abstract]</t>
  </si>
  <si>
    <t>Segment Reporting Disclosure [Text Block]</t>
  </si>
  <si>
    <t>Segments The Company operated as one reportable segment for 2018 and evaluated the business as a renewable construction company. In late 2018, the Company completed two significant acquisitions that construct projects outside of the renewable market. As of June 30, 2019, we operate our business as two reportable segments: the Renewables segment and the Specialty Civil segment. The 2018 segment presentation has been recast to be consistent to the 2019 segmentation. Each of our reportable segments is comprised of similar business units that specialize in services unique to the market that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and cash flows by reportable segment, including capital expenditures,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costs consisting primarily of depreciation is allocated to the Company's two reportable segments based on segment revenue. The following is a brief description of the Company's reportable segments: The Renewables segment operates throughout the United States and specializes in a range of services that include full EPC project delivery, design, site development, construction, installation and restoration of infrastructure services for the wind and solar industries. The Specialty Civil segment operates throughout the United States and specializes in a range of services that include: • Heavy civil construction services such as high-altitude road and bridge construction, specialty paving, industrial maintenance and other local, state and government projects. • Environmental remediation services such as site development, environmental site closure and outsourced contract mining and coal ash management services. • Rail Infrastructure services such as planning, creation and maintenance of infrastructure projects for major railway and intermodal facilities construction. Segment Revenue Revenue by segment was as follows: Three months ended June 30, Six months ended June 30, (in thousands) 2019 2018 2019 2018 Segment Revenue % of Total Revenue Revenue % of Total Revenue Revenue % of Total Revenue Revenue % of Total Revenue Renewables $ 179,149 54.6 % $ 168,919 97.0 % $ 254,209 49.0 % $ 217,885 97.2 % Specialty Civil 148,812 45.4 % 5,154 3.0 % 264,562 51.0 % 6,323 2.8 % Total revenue $ 327,961 100.0 % $ 174,073 100.0 % $ 518,771 100.0 % $ 224,208 100.0 % Segment Gross Profit Gross profit by segment was as follows: Three months ended June 30, Six months ended June 30, (in thousands) 2019 2018 2019 2018 Segment Gross Profit Gross Profit Margin Gross Profit Gross Profit Margin Gross Profit Gross Profit Margin Gross Profit Gross Profit Margin Renewables $ 16,150 9.0 % $ 16,127 9.5 % $ 18,337 7.2 % $ 12,757 5.9 % Specialty Civil 15,272 10.3 % 672 13.0 % 19,858 7.5 % 957 15.1 % Total gross profit $ 31,422 9.6 % $ 16,799 9.7 % $ 38,195 7.4 % $ 13,714 6.1 %</t>
  </si>
  <si>
    <t>Related party transactions</t>
  </si>
  <si>
    <t>Related Party Transactions [Abstract]</t>
  </si>
  <si>
    <t>Related Party Transactions Clinton Lease Agreement On October 20, 2017, the Company enacted a plan to restructure the ownership of a building and land which resulted in the transfer of ownership of such building and land from its consolidated subsidiary, WCI, to Clinton RE Holdings, LLC (Cayman) (“Cayman Holdings”), a directly owned subsidiary of the Infrastructure and Energy Alternatives, LLC. The lease has been classified as an operating lease with monthly payments through 2038. The Company's rent expense related to the lease during the three months ended June 30, 2019 and 2018, was $178 and $153 , respectively, and for the six months ended June 30, 2019 and 2018, was $356 and $306 , respectively. Related Party Shareholders Type of Equity Holder Ownership Percentage Series A Preferred Infrastructure and Energy Alternatives, LLC 100 % Series B Preferred Stock, Series A Conversion Warrants, Additional 6% Warrants, Warrants at closing Ares 60 % Oaktree Power Opportunities Fund III Delaware, L.P. 40 % Contingent Consideration Infrastructure and Energy Alternatives, LLC 100 %</t>
  </si>
  <si>
    <t>Subsequent Event (Notes)</t>
  </si>
  <si>
    <t>Subsequent Event [Abstract]</t>
  </si>
  <si>
    <t>Subsequent Events [Text Block]</t>
  </si>
  <si>
    <t>Subsequent Event Equity Commitment Agreement On August 13, 2019, the Company entered into the Second Equity Commitment Agreement (the “Second Equity Commitment Agreement”) among the Company, funds managed by the Private Equity Group of Ares Management Corporation (NYSE:ARES) (“Ares”), a leading global alternative asset manager, and funds managed by Oaktree Capital Management (solely for the limited purposes set forth therein) (“Oaktree”). Pursuant to the Second Equity Commitment Agreement, the Company agreed to issue and sell 50,000 shares of Series B Preferred Stock (with amended terms, as compared to the terms of the existing Series B Preferred Stock) and 900,000 warrants to purchase common stock (“Warrants”) to Ares for an aggregate purchase price of $50.0 million (the “Tranche One Transaction”). Consummation of the Tranche One Transaction is subject to a number of conditions; however, funding is expected to occur within 12 business days. In addition, Ares will have the right to designate an additional member of the Company’s Board following September 13, 2019, subject to the consummation of the Tranche One Transaction and certain other conditions. Non-Binding Indicative Term Sheet On August 13, 2019, the Company entered into a non-binding indicative term sheet with Ares (the “Term Sheet”) providing for, among other things: • the sale to Ares and a third party not yet identified of an additional 110,000 shares of Series B Preferred Stock and 4,600,000 Warrants for an aggregate purchase price of $110.0 million , 60% of which will be purchased by Ares and 40% of which will be purchased by a third party not yet identified; • either the purchase by Ares of all issued and outstanding Series A Preferred Stock at a 10% discount to its liquidation preference and subsequent conversion of the acquired shares to Series B Preferred Stock (without giving effect to the discount), or the purchase by Ares of additional shares of Series B Preferred Stock and redemption by the Company of the issued and outstanding Series A Preferred Stock at a 10% discount to its liquidation preference using the proceeds thereof, each with an additional 1,250,000 Warrants issued to Ares (together with the sale of the additional 110,000 shares of Series B Preferred Stock, the “Tranche Two Transaction”); and • s ubject to the conditions described below, the entry into a merger agreement (with 60% of the consideration provided by Ares and 40% from a third party not yet identified) pursuant to which all holders of common stock (excluding Oaktree and certain insiders) would receive cash in the amount of $5.12 per share (as further described below) and Oaktree and certain insiders would receive shares in the surviving entity (the “Merger”). The broad terms of the Term Sheet and the consummation of any merger transaction are subject to further due diligence, the negotiation of definitive agreements and obtaining required approvals by all parties, including but not limited to a majority vote of the Company's unaffiliated stockholders. The Term Sheet provides that the Tranche Two Transaction, if consummated, would include a right to participate by the Company’s common stockholders (subject, to a maximum participation of 15% of the 110,000 shares of Series B Preferred Stock being issued, and if the Merger is consummated an individual investment minimum of $50,000 , an aggregate minimum of $3.0 million , a limit on the number of holders and other terms to be agreed between the Company, with approval of the special committee, and Ares). The Warrants to be issued under Tranche One Transaction and Tranche Two Transaction will have anti-dilution provisions. The Tranche One Transaction and the Term Sheet were reviewed and approved by a special committee of the Company’s Board of Directors consisting solely of directors who are not affiliated with the parties in the proposed transactions and recommended by the special committee for approval by the Company's Board of Directors. The Company’s Board of Directors approved the Tranche One Transaction and the Term Sheet following receipt of the recommendation of the special committee. The Tranche Two Transaction and the Merger are proposals that remain subject to, among other things, (i) a due diligence review by Ares of the Company satisfactory to Ares in its sole subjective discretion, (ii) receipt of final internal approvals by Ares, (iii) negotiation of definitive documentation, (iv) required shareholder and regulatory approvals, including the approval of the NASDAQ, (v) approval of the special committee of the Company’s Board of Directors and (vi) participation by a not yet identified third party purchaser for 40% of the Tranche One Transaction, Tranche Two Transaction and the Merger. The Term Sheet is non-binding, and there can be no assurance that the Company will enter into a binding agreement or consummate the Tranche Two Transaction or the Merger. Because of the non-binding nature of the Term Sheet, Ares has no obligation to complete the Tranche Two Transaction or the Merger.</t>
  </si>
  <si>
    <t>Business, Basis of Presentation and Significant Accounting Policies (Policies)</t>
  </si>
  <si>
    <t>Basis of Accounting, Policy [Policy Text Block]</t>
  </si>
  <si>
    <t>The accompanying consolidated financial statements have been prepared in accordance with GAAP.</t>
  </si>
  <si>
    <t>Consolidation, Policy [Policy Text Block]</t>
  </si>
  <si>
    <t>Principles of Consolidation The accompanying condensed unaudited consolidated financial statements have been prepared in accordance with accounting principles generally accepted in the United State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that are necessary to present fairly the results of operations for the interim periods presented. The results of operations for the six months ended June 30,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t>
  </si>
  <si>
    <t>Segment Reporting, Policy [Policy Text Block]</t>
  </si>
  <si>
    <t xml:space="preserve">Reportable Segments We segregate our business into two reportable segments: the Renewables segment and the Heavy Civil and Industrial (“Specialty Civil”) segment. See Note 13. Segments for a description of the reportable segments and their operations. </t>
  </si>
  <si>
    <t>Use of Estimates, Policy [Policy Text Block]</t>
  </si>
  <si>
    <t>The preparation of the consolidated financial statements in conformity with GAAP requires the use of estimates and assumptions that affect the amounts reported in the consolidated financial statements and the accompanying notes. Key estimates include: the recognition of project revenue and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ance reserve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Revenue Recognition, Policy [Policy Text Block]</t>
  </si>
  <si>
    <t>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June 30, 2019.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revenue,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0.7% and 98.4% of consolidated revenue from operations for the three months ended June 30, 2019 and 2018 , respectively, and totaled 90.5% and 94.5% for the six months ended June 30, 2019 and 2018,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9.3% and 1.6% of consolidated revenue from operations for the three months ended June 30, 2019 and 2018 , respectively, and totaled 9.5% and 5.5% for the six months ended June 30, 2019 and 2018,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t>
  </si>
  <si>
    <t>New Accounting Pronouncements, Policy [Policy Text Block]</t>
  </si>
  <si>
    <t>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our fiscal year 2019 annual financial statements and for interim periods beginning in fiscal year 2020. The Company is currently assessing the impact of the standard but the Company has determined it will adopt the modified retrospective adoption with the cumulative effect of initially applying the guidance recognized at the date of initial application and providing certain additional disclosures. In February 2016, the FASB issued ASU 2016-02, Leases (Topic 842) (“ASU 2016-02”), which is effective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new guidance will be effective for our fiscal year 2020 annual financial statements and for the interim statements beginning in fiscal year 2021. The Company is in the process of implementing leasing software to assist in the integration of the future standard. In August 2018, the FASB issued ASU 2018-13, Fair Value Measurement (Topic 820),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this ASU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Acquisitions Business Combination, Assets Acquired and Liabilities Assumed (Tables)</t>
  </si>
  <si>
    <t>Business Acquisition [Line Items]</t>
  </si>
  <si>
    <t>Schedule of Business Acquisitions, by Acquisition [Table Text Block]</t>
  </si>
  <si>
    <t>The following table summarizes the amounts recognized for assets acquired and liabilities assumed as of the acquisition dates at fair value. The estimated values for CCS were finalized as of June 30, 2019. For William Charles the following table summarizes the provisional amounts recognized for assets acquired and liabilities assumed as of the acquisition date at fair value. The estimated values are not yet finalized and are subject to potentially significant changes. We will finalize the amounts recognized for the William Charles acquisition as we obtain the information necessary to complete the analyses, such as appraisal information for property, plant and equipment and the accounting for income taxes. We expect to finalize these amounts as soon as possible, but no later than one year from the acquisition date. Identifiable assets acquired and liabilities assumed (in thousands) CCS Preliminary William Charles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less current portion (52,257 ) (15,672 ) Capital lease obligations (1,124 ) — Other liabilities (704 ) (907 ) Total identifiable assets 76,806 73,098 Goodwill 29,773 4,581 Total purchase consideration $ 106,579 $ 77,679 * - There were no measurement period adjustments for June 30, 2019 from March 31, 2019.</t>
  </si>
  <si>
    <t>Business Acquisition, Pro Forma Information [Table Text Block]</t>
  </si>
  <si>
    <t>The following table provides the supplemental unaudited actual and pro forma total revenue and net income of the combined entity had the acquisition date of CCS and William Charles been the first day of our fiscal year 2018: Three months ended June 30, Six months ended June 30, (in thousands) Actual 2019 Pro forma 2018 Actual 2019 Pro forma 2018 Revenue 327,961 332,118 518,771 501,986 Net income (loss) 6,208 2,897 (16,681 ) (21,979 ) Net income (loss) per common share: Basic earnings per share (0.61 ) 0.11 (1.66 ) (1.04 ) Diluted earnings per share (0.61 ) 0.09 (1.66 ) (1.04 ) The following table summarizes the results of operations included in the Company's condensed consolidated statement of operations for CCS and William Charles from their respective date of acquisition. (in thousands) Three months ended June 30, 2019 Six months ended June 30, 2019 CCS William Charles CCS William Charles Revenue 74,360 60,445 129,869 114,846 Net income (loss) 367 2,420 (2,091 ) 51</t>
  </si>
  <si>
    <t>Earnings per share (Tables)</t>
  </si>
  <si>
    <t>Schedule of basic and diluted EPS</t>
  </si>
  <si>
    <t xml:space="preserve">The calculations of basic and diluted EPS, are as follows ($ in thousands): Three Months Ended Six Months Ended June 30, June 30, 2019 2018 2019 2018 Numerator: Net income (loss) 6,208 4,915 (16,681 ) (12,477 ) Less: Convertible Preferred Share dividends (918 ) (548 ) (1,443 ) (548 ) Less: Contingent consideration fair value adjustment (see Note 8) (18,835 ) — (18,835 ) — Net income (loss) available to common stockholders (13,545 ) 4,367 (36,959 ) (13,025 ) Denominator: Weighted average common shares outstanding - basic and diluted (1) 22,252,489 21,577,650 22,220,799 21,577,650 Convertible Series A Preferred — 3,814,509 — — Weighted average shares for diluted computation 22,252,489 25,392,159 22,220,799 21,577,650 Anti-dilutive: (2) Convertible Series A Preferred 9,122,860 — 7,084,004 2,487,928 Series B Preferred - Warrants at closing 1,131,526 — 565,749 — RSUs 632,911 — 493,508 — Basic EPS (0.61 ) 0.20 (1.66 ) (0.60 ) Diluted EPS (0.61 ) 0.19 (1.66 ) (0.60 ) (1) The contingent earn-out shares were not included at June 30, 2019 and 2018, respectively. See Note 8. Fair Value of Financial Instruments for discussion regarding the Company's contingently issuable earn-out shares. (2) Warrants to purchase 8,480,000 shares of common stock at $11.50 per share were outstanding at June 30, 2019 but were not potentially dilutive as the warrants’ exercise price was greater than the average market price of the common stock during the period. 646,405 of vested and unvested Options and 817,817 of unvested RSUs were also not potentially dilutive as of June 30, 2019 as the respective exercise price or average stock price required for vesting of such award was greater than the average market price of the common stock during the period. </t>
  </si>
  <si>
    <t>Accounts receivable, net of allowance (Tables)</t>
  </si>
  <si>
    <t>Schedule of accounts receivable and allowance for doubtful accounts</t>
  </si>
  <si>
    <t>The following table provides details of accounts receivable, net of allowance as of the dates indicated (in thousands): June 30, 2019 December 31, 2018 Contract receivables $ 167,734 $ 161,408 Contract retainage 60,715 64,000 Accounts receivable, gross 228,449 225,408 Less: allowance for doubtful accounts (102 ) (42 ) Accounts receivable, net $ 228,347 $ 225,366 Included in costs in excess of billings as of June 30, 2019 are unapproved change orders of approximately $18.0 million for which the Company is pursuing settlement through dispute resolution. Activity in the allowance for doubtful accounts for the periods indicated is as follows (in thousands): Three Months Ended Six Months Ended June 30, June 30, 2019 2018 2019 2018 Allowance for doubtful accounts at beginning of period $ 72 $ 216 $ 42 $ 216 Plus: provision for allowances 30 — 60 — Allowance for doubtful accounts at period end $ 102 $ 216 $ 102 $ 216</t>
  </si>
  <si>
    <t>Contracts in progress (Tables)</t>
  </si>
  <si>
    <t>Costs in excess of billings and billings in excess of costs</t>
  </si>
  <si>
    <t>Contracts in progress were as follows as of the dates indicated (in thousands): June 30, 2019 December 31, 2018 Costs on contracts in progress $ 1,155,577 $ 935,820 Estimated earnings on contracts in progress 93,520 76,883 Revenue on contracts in progress 1,249,097 1,012,703 Less: billings on contracts in progress (1,253,831 ) (1,027,816 ) Net underbillings $ (4,734 ) $ (15,113 ) The above amounts have been included in the accompanying Consolidated Balance Sheets under the following captions (in thousands): June 30, 2019 December 31, 2018 Costs and estimated earnings in excess of billings on uncompleted contracts $ 75,591 $ 47,121 Billings in excess of costs and earnings on uncompleted contracts (80,325 ) (62,234 ) Net underbillings $ (4,734 ) $ (15,113 )</t>
  </si>
  <si>
    <t>Property, plant and equipment, net (Tables)</t>
  </si>
  <si>
    <t>Schedule of property plant and equipment</t>
  </si>
  <si>
    <t>Property, plant and equipment, net consisted of the following (in thousands): June 30, 2019 December 31, 2018 Buildings and leasehold improvements $ 2,988 $ 4,614 Land 17,600 19,394 Construction equipment 177,826 175,298 Office equipment, furniture and fixtures 2,787 2,994 Vehicles 4,434 4,991 205,635 207,291 Accumulated depreciation (47,453 ) (31,113 ) Property, plant and equipment, net $ 158,182 $ 176,178</t>
  </si>
  <si>
    <t>Goodwill and Intangible Assets, net (Tables)</t>
  </si>
  <si>
    <t>Components of and changes in carrying amount of goodwill [Table Text Block]</t>
  </si>
  <si>
    <t>The following table provides the changes in the carrying amount of goodwill for 2019 and 2018: (in thousands) Goodwill January 1, 2018 (Renewables) $ 3,020 Acquisitions (Specialty Civil) 37,237 December 31, 2018 $ 40,257 Acquisition adjustments (Specialty Civil) (2,884 ) June 30, 2019 $ 37,373</t>
  </si>
  <si>
    <t>Schedule of Finite-Lived Intangible Assets [Table Text Block]</t>
  </si>
  <si>
    <t xml:space="preserve">Intangible assets, net consisted of the following as of the dates indicated: June 30, 2019 December 31, 2018 ($ in thousands) Gross Carrying Amount Accumulated Amortization Net Carrying Amount Weighted Average Remaining Life Gross Carrying Amount Accumulated Amortization Net Carrying Amount Weighted Average Remaining Life Customer relationships $ 26,500 $ (2,802 ) $ 23,698 6.25 years $ 27,000 $ (814 ) $ 26,186 7 years Trade name 13,400 (1,965 ) 11,435 4.25 years 13,400 (575 ) 12,825 5 years Backlog 13,900 (5,053 ) 8,847 1.25 years 13,400 (1,537 ) 11,863 2 years $ 53,800 $ (9,820 ) $ 43,980 $ 53,800 $ (2,926 ) $ 50,874 </t>
  </si>
  <si>
    <t>Schedule of Finite-Lived Intangible Assets, Future Amortization Expense [Table Text Block]</t>
  </si>
  <si>
    <t>The following table provides the annual intangible amortization expense currently expected to be recognized for the years 2019 through 2023: (in thousands) Remainder of 2019 2020 2021 2022 2023 Amortization expense $ 6,708 $ 11,837 $ 6,466 $ 6,466 $ 5,841</t>
  </si>
  <si>
    <t>Fair value of financial instruments (Tables)</t>
  </si>
  <si>
    <t>Schedule of fair value of liabilities measured on recurring basis</t>
  </si>
  <si>
    <t>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June 30, 2019 Contingent consideration 4,247 — — 4,247 Series B Preferred Stock - Series A Conversion Warrants 4,200 — — 4,200 Series B Preferred Stock - Additional 6% Warrants 400 — — 400</t>
  </si>
  <si>
    <t>Schedule of reconciliation of fair value unobservable liabilities measured on recurring basis</t>
  </si>
  <si>
    <t>The following is a reconciliation of the beginning and ending balances for the periods indicated of recurring fair value measurements using Level 3 inputs (in thousands): Contingent Consideration Series B Preferred - Series A Conversion Warrants Series B Preferred - Additional 6% Warrants Beginning Balance, December 31, 2018 23,082 $ — $ — Preferred Series B Stock - Additional Warrants — 4,200 400 Fair value adjustment (18,835 ) — — Ending Balance, June 30, 2019 4,247 4,200 400</t>
  </si>
  <si>
    <t>Schedule of liabilities measured at fair value on a non-recurring basis</t>
  </si>
  <si>
    <t>The following table sets forth information regarding the Company's assets measured at fair value on a non-recurring basis (in thousands): Fair Value Measurements Amount recorded on balance sheet Quoted Prices in Active Markets for Identical Assets (Level 1) Significant Other Observable Inputs (Level 2) Significant Unobservable Inputs (Level 3) Liabilities as of June 30, 2019 Series B Preferred Stock 34,700 — — 34,700 Equity as of June 30, 2019 Series B Preferred Stock - Warrants at closing 10,700 — — 10,700</t>
  </si>
  <si>
    <t>Debt (Tables)</t>
  </si>
  <si>
    <t>Schedule of long-term debt</t>
  </si>
  <si>
    <t>Debt consists of the following obligations as of: June 30, 2019 December 31, 2018 Term loan 285,000 300,000 Line of credit 12,900 46,500 Debt - Series B Preferred Stock (including PIK interest) 51,025 — Commercial equipment notes 4,488 5,341 Total principal due for long-term debt 353,413 351,841 Unamortized debt discount and issuance costs (43,897 ) (23,534 ) Less: Current portion of long-term debt (31,422 ) (32,580 ) Long-term debt, less current portion 278,094 295,727</t>
  </si>
  <si>
    <t>Contractual maturities of debt and capital lease obligations</t>
  </si>
  <si>
    <t>Contractual Maturities Contractual maturities of the Company's debt and capital lease (see Note 10. Commitments and Contingencies) obligations as of June 30, 2019 (in thousands): Remainder of 2019 $ 27,601 2020 55,528 2021 50,939 2022 46,774 2023 45,822 Thereafter 204,499 Total contractual obligations $ 431,163</t>
  </si>
  <si>
    <t>Concentrations (Tables)</t>
  </si>
  <si>
    <t>Schedule of revenue and accounts receivable concentrations, net of allowances</t>
  </si>
  <si>
    <t>The Company had the following approximate revenue and accounts receivable concentrations, net of allowances, for the periods ended: Revenue % Accounts Receivable % Three Months Ended Six Months Ended June 30, June 30, June 30, 2019 December 31, 2018 2019 2018 2019 2018 Company A * 20.7 % * 20.9 % * 20.0 % Company B * 12.5 % * 10.7 % * * Company C 10.6 % * 14.4 % * 11.2 % 19.0 % Company D * 10.7 % * * * * Company E * * * 11.9 % * * Company F * 13.2 % * 12.1 % * * * Amount was not above 10% threshold</t>
  </si>
  <si>
    <t>Segments (Tables)</t>
  </si>
  <si>
    <t>Segment Reporting Information [Line Items]</t>
  </si>
  <si>
    <t>Reconciliation of Revenue from Segments to Consolidated [Table Text Block]</t>
  </si>
  <si>
    <t>Segment Revenue Revenue by segment was as follows: Three months ended June 30, Six months ended June 30, (in thousands) 2019 2018 2019 2018 Segment Revenue % of Total Revenue Revenue % of Total Revenue Revenue % of Total Revenue Revenue % of Total Revenue Renewables $ 179,149 54.6 % $ 168,919 97.0 % $ 254,209 49.0 % $ 217,885 97.2 % Specialty Civil 148,812 45.4 % 5,154 3.0 % 264,562 51.0 % 6,323 2.8 % Total revenue $ 327,961 100.0 % $ 174,073 100.0 % $ 518,771 100.0 % $ 224,208 100.0 %</t>
  </si>
  <si>
    <t>Reconciliation of Other Significant Reconciling Items from Segments to Consolidated [Table Text Block]</t>
  </si>
  <si>
    <t>Segment Gross Profit Gross profit by segment was as follows: Three months ended June 30, Six months ended June 30, (in thousands) 2019 2018 2019 2018 Segment Gross Profit Gross Profit Margin Gross Profit Gross Profit Margin Gross Profit Gross Profit Margin Gross Profit Gross Profit Margin Renewables $ 16,150 9.0 % $ 16,127 9.5 % $ 18,337 7.2 % $ 12,757 5.9 % Specialty Civil 15,272 10.3 % 672 13.0 % 19,858 7.5 % 957 15.1 % Total gross profit $ 31,422 9.6 % $ 16,799 9.7 % $ 38,195 7.4 % $ 13,714 6.1 %</t>
  </si>
  <si>
    <t>Related party transactions (Tables)</t>
  </si>
  <si>
    <t>Schedule of related party shareholders</t>
  </si>
  <si>
    <t>Related Party Shareholders Type of Equity Holder Ownership Percentage Series A Preferred Infrastructure and Energy Alternatives, LLC 100 % Series B Preferred Stock, Series A Conversion Warrants, Additional 6% Warrants, Warrants at closing Ares 60 % Oaktree Power Opportunities Fund III Delaware, L.P. 40 % Contingent Consideration Infrastructure and Energy Alternatives, LLC 100 %</t>
  </si>
  <si>
    <t>Business, Basis of Presentation and Significant Accounting Policies (Details) - Product Concentration Risk [Member] - 2019</t>
  </si>
  <si>
    <t>Fixed-price Contract [Member]</t>
  </si>
  <si>
    <t>Concentration Risk [Line Items]</t>
  </si>
  <si>
    <t>Concentration Risk, Percentage</t>
  </si>
  <si>
    <t>90.70%</t>
  </si>
  <si>
    <t>98.40%</t>
  </si>
  <si>
    <t>90.50%</t>
  </si>
  <si>
    <t>94.50%</t>
  </si>
  <si>
    <t>Time-and-materials Contract [Member]</t>
  </si>
  <si>
    <t>9.30%</t>
  </si>
  <si>
    <t>1.60%</t>
  </si>
  <si>
    <t>9.50%</t>
  </si>
  <si>
    <t>5.50%</t>
  </si>
  <si>
    <t>Acquisitions (Details) - USD ($) $ / shares in Units, $ in Thousands</t>
  </si>
  <si>
    <t>Nov. 02, 2018</t>
  </si>
  <si>
    <t>Sep. 25, 2018</t>
  </si>
  <si>
    <t>Recapitalization Transaction, Financing Activities</t>
  </si>
  <si>
    <t>CCS [Member]</t>
  </si>
  <si>
    <t>Purchase consideration for CCS</t>
  </si>
  <si>
    <t>William Charles [Member]</t>
  </si>
  <si>
    <t>Purchase Consideration for William Charles</t>
  </si>
  <si>
    <t>Merger consideration paid</t>
  </si>
  <si>
    <t>Business Acquisition, Equity Interest Issued or Issuable, Value Assigned</t>
  </si>
  <si>
    <t>Number of shares issued as consideration (in shares)</t>
  </si>
  <si>
    <t>Business Acquisition, Share Price</t>
  </si>
  <si>
    <t>Acquisitions Acquisition of CCS (Details) - USD ($) $ / shares in Units, $ in Thousands</t>
  </si>
  <si>
    <t>Mar. 31, 2019</t>
  </si>
  <si>
    <t>Mar. 31, 2018</t>
  </si>
  <si>
    <t>Dec. 31, 2017</t>
  </si>
  <si>
    <t>Business Acquisition, Pro Forma Revenue</t>
  </si>
  <si>
    <t>Business Acquisition, Pro Forma Net Income (Loss)</t>
  </si>
  <si>
    <t>Business Acquisition, Pro Forma Earnings Per Share, Basic</t>
  </si>
  <si>
    <t>Business Acquisition, Pro Forma Earnings Per Share, Dilut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osts and Estimated Earnings in Excess of Billing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Customer Relationships</t>
  </si>
  <si>
    <t>Business Combination, Recognized Identifiable Assets Acquired and Liabilities Assumed, Intangibles Backlog</t>
  </si>
  <si>
    <t>Business Combination, Recognized Identifiable Assets Acquired and Liabilities Assumed, Intangibles Tradename</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ccounts Payable and Accrued</t>
  </si>
  <si>
    <t>Business Combination, Recognized Identifiable Assets Acquired and Liabilities Assumed, Billings in excess of costs and estimated earnings on contracts</t>
  </si>
  <si>
    <t>Business Combination, Recognized Identifiable Assets Acquired and Liabilities Assumed, Current Liabilities, Other</t>
  </si>
  <si>
    <t>Business Combination, Recognized Identifiable Assets Acquired and Liabilities Assumed, Capital Lease Obligation</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Goodwill, and Liabilities Assumed, Net</t>
  </si>
  <si>
    <t>Goodwill, Nondeductible Portion, Amount</t>
  </si>
  <si>
    <t>Earnings per share - Basic and Diluted EPS (Details) - USD ($) $ / shares in Units, $ in Thousands</t>
  </si>
  <si>
    <t>Numerator:</t>
  </si>
  <si>
    <t>Less: Convertible Preferred Share dividends</t>
  </si>
  <si>
    <t>Business Combination, Contingent Consideration Arrangements, Change in Amount of Contingent Consideration, Liability</t>
  </si>
  <si>
    <t>Net income (loss) available to common stockholders</t>
  </si>
  <si>
    <t>Denominator:</t>
  </si>
  <si>
    <t>Weighted Average Number of Shares Outstanding, Basic and Diluted</t>
  </si>
  <si>
    <t>Antidilutive Securities Excluded from Computation of Earnings Per Share [Line Items]</t>
  </si>
  <si>
    <t>Incremental Common Shares Attributable to Dilutive Effect of Conversion of Preferred Stock</t>
  </si>
  <si>
    <t>Incremental Common Shares Attributable to Dilutive Effect of Call Options and Warrants</t>
  </si>
  <si>
    <t>Incremental Common Shares Attributable to Dilutive Effect of Share-based Payment Arrangements</t>
  </si>
  <si>
    <t>Basic EPS (in dollars per share)</t>
  </si>
  <si>
    <t>Diluted EPS (in dollars per share)</t>
  </si>
  <si>
    <t>Warrant [Member]</t>
  </si>
  <si>
    <t>Antidilutive securities excluded from computation of earnings per share, amount</t>
  </si>
  <si>
    <t>Class of Warrant or Right, Exercise Price of Warrants or Rights</t>
  </si>
  <si>
    <t>Employee Stock Option [Member]</t>
  </si>
  <si>
    <t>Restricted Stock Units (RSUs) [Member]</t>
  </si>
  <si>
    <t>Earnings per share - Narrative (Details) - USD ($) $ / shares in Units, $ in Thousands</t>
  </si>
  <si>
    <t>May 20, 2019</t>
  </si>
  <si>
    <t>Mar. 26, 2018</t>
  </si>
  <si>
    <t>Class of Stock [Line Items]</t>
  </si>
  <si>
    <t>stock price reduction on contingent consideration</t>
  </si>
  <si>
    <t>80.00%</t>
  </si>
  <si>
    <t>Total consideration for shares issued at the closing of the Merger</t>
  </si>
  <si>
    <t>Preferred Stock Dividends, Income Statement Impact</t>
  </si>
  <si>
    <t>Series A Preferred Stock</t>
  </si>
  <si>
    <t>Preferred stock, dividend rate until the 18-month anniversary of the closing date</t>
  </si>
  <si>
    <t>6.00%</t>
  </si>
  <si>
    <t>18 month anniversary date</t>
  </si>
  <si>
    <t>18 months</t>
  </si>
  <si>
    <t>Default Rate for Uncured Dividends</t>
  </si>
  <si>
    <t>2.00%</t>
  </si>
  <si>
    <t>90 days from Series A Preferred Stock Closing</t>
  </si>
  <si>
    <t>90 days</t>
  </si>
  <si>
    <t>Preferred Stock Dividend Rate 91 Days From Closing</t>
  </si>
  <si>
    <t>8.00%</t>
  </si>
  <si>
    <t>91 day rate from closing to anniversary date</t>
  </si>
  <si>
    <t>91 days</t>
  </si>
  <si>
    <t>Preferred stock, dividend rate thereafter</t>
  </si>
  <si>
    <t>10.00%</t>
  </si>
  <si>
    <t>Preferred Stock Paid In Kind Dividend Rate</t>
  </si>
  <si>
    <t>Preferred Stock Paid in kind dividend 91 days from close</t>
  </si>
  <si>
    <t>Series A Preferred PIK Dividend Rate 18 mos</t>
  </si>
  <si>
    <t>12.00%</t>
  </si>
  <si>
    <t>Preferred Stock, Dividends, Declared</t>
  </si>
  <si>
    <t>Series B Preferred Stock [Member]</t>
  </si>
  <si>
    <t>15.00%</t>
  </si>
  <si>
    <t>18.00%</t>
  </si>
  <si>
    <t>SeriesB Preferred Shares to be Issued in Equity Agreement</t>
  </si>
  <si>
    <t>Series B Cash Dividend Rate after Deleveraging</t>
  </si>
  <si>
    <t>13.50%</t>
  </si>
  <si>
    <t>Series B PIK Dividend Rate after Deleveraging</t>
  </si>
  <si>
    <t>Deleveraging Dollar Amount Used to Pay Debt</t>
  </si>
  <si>
    <t>Ratio Net Leverage Ratio for Deleveraging Event</t>
  </si>
  <si>
    <t>Dividends Payable</t>
  </si>
  <si>
    <t>Accounts receivable, net of allowance - Accounts receivable, net of allowance (Details) - USD ($) $ in Thousands</t>
  </si>
  <si>
    <t>Accounts, Notes, Loans and Financing Receivable [Line Items]</t>
  </si>
  <si>
    <t>Accounts receivable, gross</t>
  </si>
  <si>
    <t>Less: allowance for doubtful accounts</t>
  </si>
  <si>
    <t>Contract receivables</t>
  </si>
  <si>
    <t>Contract retainage</t>
  </si>
  <si>
    <t>Accounts receivable, net of allowance - Activity in the allowance for doubtful accounts (Details) - USD ($) $ in Thousands</t>
  </si>
  <si>
    <t>Allowance for Doubtful Accounts Receivable [Roll Forward]</t>
  </si>
  <si>
    <t>Allowance for doubtful accounts at beginning of period</t>
  </si>
  <si>
    <t>Plus: provision for allowances</t>
  </si>
  <si>
    <t>Allowance for doubtful accounts at period end</t>
  </si>
  <si>
    <t>One Customer</t>
  </si>
  <si>
    <t>Contracts Receivable, Claims and Uncertain Amounts</t>
  </si>
  <si>
    <t>Contracts in progress - Costs in excess of billings and billings in excess of costs (Details) - USD ($) $ in Thousands</t>
  </si>
  <si>
    <t>Costs on contracts in progress</t>
  </si>
  <si>
    <t>Estimated earnings on contracts in progress</t>
  </si>
  <si>
    <t>Costs on contracts and estimated earnings on contracts in progress</t>
  </si>
  <si>
    <t>Less: billings on contracts in progress</t>
  </si>
  <si>
    <t>Billings in excess of costs and earnings on uncompleted contracts</t>
  </si>
  <si>
    <t>Net underbillings</t>
  </si>
  <si>
    <t>Provision for Loss on Contracts</t>
  </si>
  <si>
    <t>Gross amount of unresolved change orders and claims</t>
  </si>
  <si>
    <t>Property, plant and equipment, net (Details) - USD ($) $ in Thousands</t>
  </si>
  <si>
    <t>Property, Plant and Equipment [Line Items]</t>
  </si>
  <si>
    <t>Property, plant and equipment, gross</t>
  </si>
  <si>
    <t>Accumulated depreciation</t>
  </si>
  <si>
    <t>Depreciation expense</t>
  </si>
  <si>
    <t>Buildings and leasehold improvements</t>
  </si>
  <si>
    <t>Land [Member]</t>
  </si>
  <si>
    <t>Construction equipment</t>
  </si>
  <si>
    <t>Office equipment, furniture and fixtures</t>
  </si>
  <si>
    <t>Vehicles</t>
  </si>
  <si>
    <t>Goodwill and Intangible Assets, net (Details) - USD ($) $ in Thousands</t>
  </si>
  <si>
    <t>12 Months Ended</t>
  </si>
  <si>
    <t>Goodwill [Roll Forward]</t>
  </si>
  <si>
    <t>Goodwill, Beginning Balance</t>
  </si>
  <si>
    <t>Goodwill, Acquired During Period</t>
  </si>
  <si>
    <t>Goodwill, Purchase Accounting Adjustments</t>
  </si>
  <si>
    <t>Goodwill, Ending Balance</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Acquired Finite-lived Intangible Assets, Weighted Average Useful Life</t>
  </si>
  <si>
    <t>6 years 3 months</t>
  </si>
  <si>
    <t>Trade Names [Member]</t>
  </si>
  <si>
    <t>4 years 3 months</t>
  </si>
  <si>
    <t>Order or Production Backlog [Member]</t>
  </si>
  <si>
    <t>1 year 3 months</t>
  </si>
  <si>
    <t>Fair value of financial instruments - Fair Value Liabilities Measured on Recurring Basis (Details) - USD ($) $ in Thousands</t>
  </si>
  <si>
    <t>Fair Value, Assets and Liabilities Measured on Recurring and Nonrecurring Basis [Line Items]</t>
  </si>
  <si>
    <t>Fair value on a recurring basis</t>
  </si>
  <si>
    <t>Fair value on a recurring basis | Business Combination, Contingent Consideration [Member]</t>
  </si>
  <si>
    <t>Fair value on a recurring basis | Series B Preferred - Series A Conversion Warrants [Member]</t>
  </si>
  <si>
    <t>Series B Preferred Stock - Series A Conversion Warrants</t>
  </si>
  <si>
    <t>Fair value on a recurring basis | Series B Preferred - Additional 6% Warrants [Member]</t>
  </si>
  <si>
    <t>Series B Preferred Stock - Additional 6% Warrants</t>
  </si>
  <si>
    <t>Fair value on a recurring basis | Quoted Prices in Active Markets for Identical Assets (Level 1)</t>
  </si>
  <si>
    <t>Fair value on a recurring basis | Quoted Prices in Active Markets for Identical Assets (Level 1) | Business Combination, Contingent Consideration [Member]</t>
  </si>
  <si>
    <t>Fair value on a recurring basis | Quoted Prices in Active Markets for Identical Assets (Level 1) | Series B Preferred - Series A Conversion Warrants [Member]</t>
  </si>
  <si>
    <t>Fair value on a recurring basis | Quoted Prices in Active Markets for Identical Assets (Level 1) | Series B Preferred - Additional 6% Warrants [Member]</t>
  </si>
  <si>
    <t>Fair value on a recurring basis | Significant Other Observable Inputs (Level 2)</t>
  </si>
  <si>
    <t>Fair value on a recurring basis | Significant Other Observable Inputs (Level 2) | Business Combination, Contingent Consideration [Member]</t>
  </si>
  <si>
    <t>Fair value on a recurring basis | Significant Other Observable Inputs (Level 2) | Series B Preferred - Series A Conversion Warrants [Member]</t>
  </si>
  <si>
    <t>Fair value on a recurring basis | Significant Other Observable Inputs (Level 2) | Series B Preferred - Additional 6% Warrants [Member]</t>
  </si>
  <si>
    <t>Fair value on a recurring basis | Significant Unobservable Inputs (Level 3)</t>
  </si>
  <si>
    <t>Fair value on a recurring basis | Significant Unobservable Inputs (Level 3) | Business Combination, Contingent Consideration [Member]</t>
  </si>
  <si>
    <t>Fair value on a recurring basis | Significant Unobservable Inputs (Level 3) | Series B Preferred - Series A Conversion Warrants [Member]</t>
  </si>
  <si>
    <t>Fair value on a recurring basis | Significant Unobservable Inputs (Level 3) | Series B Preferred - Additional 6% Warrants [Member]</t>
  </si>
  <si>
    <t>Fair value of financial instruments - Reconciliation of Level 3 Inputs (Details) $ in Thousands</t>
  </si>
  <si>
    <t>Jun. 30, 2019USD ($)</t>
  </si>
  <si>
    <t>Business Combination, Contingent Consideration [Member]</t>
  </si>
  <si>
    <t>Fair Value, Liabilities Measured on Recurring Basis, Unobservable Input Reconciliation, Calculation [Roll Forward]</t>
  </si>
  <si>
    <t>Preferred Series B Stock - Additional Warrants</t>
  </si>
  <si>
    <t>Fair value adjustment</t>
  </si>
  <si>
    <t>Ending Balance, June 30, 2019</t>
  </si>
  <si>
    <t>Series B Preferred - Series A Conversion Warrants [Member]</t>
  </si>
  <si>
    <t>Beginning Balance, December 31, 2018</t>
  </si>
  <si>
    <t>Series B Preferred - Additional 6% Warrants [Member]</t>
  </si>
  <si>
    <t>Fair value of financial instruments - Narrative (Details) - USD ($)</t>
  </si>
  <si>
    <t>Initial Contingent Shares</t>
  </si>
  <si>
    <t>Share price (in dollars per share)</t>
  </si>
  <si>
    <t>Proceeds from Issuance of Preferred Stock and Preference Stock</t>
  </si>
  <si>
    <t>Fair Value, Measurements, Nonrecurring [Member] | Quoted Prices in Active Markets for Identical Assets (Level 1)</t>
  </si>
  <si>
    <t>Series B Preferred Stock FV</t>
  </si>
  <si>
    <t>Series B Preferred Stock Warrants at closing[Member]</t>
  </si>
  <si>
    <t>10% Warrants at Fully Diluted Share Count</t>
  </si>
  <si>
    <t>Investment warrants, exercise price (in dollars per share)</t>
  </si>
  <si>
    <t>Exercise price of securities excluded at closing (in dollars per share)</t>
  </si>
  <si>
    <t>Warrants Issued at Closing of Equity Agreement</t>
  </si>
  <si>
    <t>6% Warrants</t>
  </si>
  <si>
    <t>Fair value of financial instruments - Fair Value Liabilities Measured on Nonrecurring Basis (Details) - Fair Value, Measurements, Nonrecurring [Member] $ in Thousands</t>
  </si>
  <si>
    <t>Series B Preferred Stock Liability [Member]</t>
  </si>
  <si>
    <t>Series B Preferred Stock Warrants FV at closing</t>
  </si>
  <si>
    <t>Quoted Prices in Active Markets for Identical Assets (Level 1)</t>
  </si>
  <si>
    <t>Quoted Prices in Active Markets for Identical Assets (Level 1) | Series B Preferred Stock Liability [Member]</t>
  </si>
  <si>
    <t>Quoted Prices in Active Markets for Identical Assets (Level 1) | Series B Preferred Stock Warrants at closing[Member]</t>
  </si>
  <si>
    <t>Significant Other Observable Inputs (Level 2) | Series B Preferred Stock Liability [Member]</t>
  </si>
  <si>
    <t>Significant Other Observable Inputs (Level 2) | Series B Preferred Stock Warrants at closing[Member]</t>
  </si>
  <si>
    <t>Significant Unobservable Inputs (Level 3) | Series B Preferred Stock Liability [Member]</t>
  </si>
  <si>
    <t>Significant Unobservable Inputs (Level 3) | Series B Preferred Stock Warrants at closing[Member]</t>
  </si>
  <si>
    <t>Debt - Long-Term Debt (Details) - USD ($) $ in Thousands</t>
  </si>
  <si>
    <t>Debt Instrument [Line Items]</t>
  </si>
  <si>
    <t>Total principal due for long-term debt</t>
  </si>
  <si>
    <t>Debt Issuance Costs, Net</t>
  </si>
  <si>
    <t>Long-term Debt, Current Maturities</t>
  </si>
  <si>
    <t>Long-term debt, less current portion</t>
  </si>
  <si>
    <t>Term Loan [Member]</t>
  </si>
  <si>
    <t>Line of credit</t>
  </si>
  <si>
    <t>Commercial equipment notes | Term Loan - Long Term [Member]</t>
  </si>
  <si>
    <t>Debt - Narrative (Details) - USD ($) $ in Thousands</t>
  </si>
  <si>
    <t>Letters of credit contingently liable for</t>
  </si>
  <si>
    <t>Surety bonds</t>
  </si>
  <si>
    <t>Third A&amp;R Credit Agreement [Member]</t>
  </si>
  <si>
    <t>Debt Instrument, Quarterly Amortization, Percentage Of Aggregate Principal Amount</t>
  </si>
  <si>
    <t>2.50%</t>
  </si>
  <si>
    <t>Debt Instrument, Additional Annual Payment Amount, Percentage Of Excess Cash Flows</t>
  </si>
  <si>
    <t>75.00%</t>
  </si>
  <si>
    <t>Debt Instrument, Covenant Terms, Additional Annual Payment Amount, Excess Cash Flow Threshold</t>
  </si>
  <si>
    <t>Percent of Initial Debt paid quarterly</t>
  </si>
  <si>
    <t>Debt, Weighted Average Interest Rate</t>
  </si>
  <si>
    <t>10.60%</t>
  </si>
  <si>
    <t>8.82%</t>
  </si>
  <si>
    <t>Revolving Credit Facility [Member] | Third A&amp;R Credit Agreement [Member] | LIBOR</t>
  </si>
  <si>
    <t>Basis spread on variable rate of debt</t>
  </si>
  <si>
    <t>4.25%</t>
  </si>
  <si>
    <t>Revolving Credit Facility [Member] | Third A&amp;R Credit Agreement [Member] | Base Rate</t>
  </si>
  <si>
    <t>3.25%</t>
  </si>
  <si>
    <t>Consenting Lender [Member] | Third A&amp;R Credit Agreement [Member]</t>
  </si>
  <si>
    <t>First Net Lien Ratio for Lower Int Rate</t>
  </si>
  <si>
    <t>Consenting Lender [Member] | Third A&amp;R Credit Agreement [Member] | LIBOR</t>
  </si>
  <si>
    <t>8.25%</t>
  </si>
  <si>
    <t>Consenting Lender [Member] | Third A&amp;R Credit Agreement [Member] | Base Rate</t>
  </si>
  <si>
    <t>7.25%</t>
  </si>
  <si>
    <t>Consenting Lender Rate After 2.67 Lien Net Leverage [Member] | Third A&amp;R Credit Agreement [Member] | LIBOR</t>
  </si>
  <si>
    <t>6.75%</t>
  </si>
  <si>
    <t>Consenting Lender Rate After 2.67 Lien Net Leverage [Member] | Third A&amp;R Credit Agreement [Member] | Base Rate</t>
  </si>
  <si>
    <t>5.75%</t>
  </si>
  <si>
    <t>Non-consenting Lender [Member] | Third A&amp;R Credit Agreement [Member] | LIBOR</t>
  </si>
  <si>
    <t>6.25%</t>
  </si>
  <si>
    <t>Non-consenting Lender [Member] | Third A&amp;R Credit Agreement [Member] | Base Rate</t>
  </si>
  <si>
    <t>5.25%</t>
  </si>
  <si>
    <t>Debt Covenant Period, Period Four [Member] [Member] | Third A&amp;R Credit Agreement [Member]</t>
  </si>
  <si>
    <t>Debt Instrument, Covenant Terms, Maximum First Lien Net Leverage Ratio</t>
  </si>
  <si>
    <t>Debt Covenant Period, Period Three [Member] [Member] | Third A&amp;R Credit Agreement [Member]</t>
  </si>
  <si>
    <t>Debt Covenant Period, Period Two [Member] | Third A&amp;R Credit Agreement [Member]</t>
  </si>
  <si>
    <t>Debt Covenant Period, Period One [Member] | Third A&amp;R Credit Agreement [Member]</t>
  </si>
  <si>
    <t>Debt - Long Term Debt and Capital Lease Obligations (Details) $ in Thousands</t>
  </si>
  <si>
    <t>Remainder of 2019</t>
  </si>
  <si>
    <t>2020</t>
  </si>
  <si>
    <t>2021</t>
  </si>
  <si>
    <t>2022</t>
  </si>
  <si>
    <t>2023</t>
  </si>
  <si>
    <t>Thereafter</t>
  </si>
  <si>
    <t>Contractual Obligation</t>
  </si>
  <si>
    <t>Commitments and contingencies - Lease Narrative (Details) - USD ($) $ in Thousands</t>
  </si>
  <si>
    <t>Capital lease obligations</t>
  </si>
  <si>
    <t>Capital leased assets, gross</t>
  </si>
  <si>
    <t>Capital leased assets, accumulated depreciation</t>
  </si>
  <si>
    <t>Capital leased assets, net</t>
  </si>
  <si>
    <t>Operating leases, rent expense</t>
  </si>
  <si>
    <t>Other Commitments, Future Minimum Payments, Remainder of Fiscal Year</t>
  </si>
  <si>
    <t>Cost, Maintenance</t>
  </si>
  <si>
    <t>Sale Leaseback Transaction, Gross Proceeds, Financing Activities</t>
  </si>
  <si>
    <t>Concentrations (Details) - Customer Concentration Risk [Member]</t>
  </si>
  <si>
    <t>2019 | Concentration Company A [Member]</t>
  </si>
  <si>
    <t>20.70%</t>
  </si>
  <si>
    <t>20.90%</t>
  </si>
  <si>
    <t>2019 | Concentration Company B [Member]</t>
  </si>
  <si>
    <t>12.50%</t>
  </si>
  <si>
    <t>10.70%</t>
  </si>
  <si>
    <t>2019 | Concentration Company C [Member]</t>
  </si>
  <si>
    <t>14.40%</t>
  </si>
  <si>
    <t>2019 | Concentration Company D [Member]</t>
  </si>
  <si>
    <t>2019 | Concentration Company E [Member]</t>
  </si>
  <si>
    <t>11.90%</t>
  </si>
  <si>
    <t>2019 | Concentration Company F [Member]</t>
  </si>
  <si>
    <t>13.20%</t>
  </si>
  <si>
    <t>12.10%</t>
  </si>
  <si>
    <t>Accounts Receivable % | Concentration Company A [Member]</t>
  </si>
  <si>
    <t>20.00%</t>
  </si>
  <si>
    <t>Accounts Receivable % | Concentration Company C [Member]</t>
  </si>
  <si>
    <t>11.20%</t>
  </si>
  <si>
    <t>19.00%</t>
  </si>
  <si>
    <t>Income taxes (Details) - USD ($)</t>
  </si>
  <si>
    <t>Income Tax Contingency [Line Items]</t>
  </si>
  <si>
    <t>Statutory federal tax rate</t>
  </si>
  <si>
    <t>21.00%</t>
  </si>
  <si>
    <t>Effective tax rates</t>
  </si>
  <si>
    <t>49.60%</t>
  </si>
  <si>
    <t>19.30%</t>
  </si>
  <si>
    <t>13.10%</t>
  </si>
  <si>
    <t>15.80%</t>
  </si>
  <si>
    <t>Increase (decrease) in uncertain tax positions</t>
  </si>
  <si>
    <t>Minimum</t>
  </si>
  <si>
    <t>State tax rate</t>
  </si>
  <si>
    <t>0.80%</t>
  </si>
  <si>
    <t>Maximum</t>
  </si>
  <si>
    <t>Segments (Details) - USD ($)</t>
  </si>
  <si>
    <t>Gross Profit</t>
  </si>
  <si>
    <t>Gross profit margin</t>
  </si>
  <si>
    <t>9.60%</t>
  </si>
  <si>
    <t>9.70%</t>
  </si>
  <si>
    <t>7.40%</t>
  </si>
  <si>
    <t>6.10%</t>
  </si>
  <si>
    <t>Segment revenue as a percentage of total revenue</t>
  </si>
  <si>
    <t>100.00%</t>
  </si>
  <si>
    <t>Renewables Segment [Member]</t>
  </si>
  <si>
    <t>9.00%</t>
  </si>
  <si>
    <t>7.20%</t>
  </si>
  <si>
    <t>5.90%</t>
  </si>
  <si>
    <t>54.60%</t>
  </si>
  <si>
    <t>97.00%</t>
  </si>
  <si>
    <t>49.00%</t>
  </si>
  <si>
    <t>97.20%</t>
  </si>
  <si>
    <t>Specialty Civil Segment [Member]</t>
  </si>
  <si>
    <t>10.30%</t>
  </si>
  <si>
    <t>13.00%</t>
  </si>
  <si>
    <t>7.50%</t>
  </si>
  <si>
    <t>15.10%</t>
  </si>
  <si>
    <t>45.40%</t>
  </si>
  <si>
    <t>3.00%</t>
  </si>
  <si>
    <t>51.00%</t>
  </si>
  <si>
    <t>2.80%</t>
  </si>
  <si>
    <t>Related party transactions (Details) - USD ($) $ in Thousands</t>
  </si>
  <si>
    <t>Infrastructure And Energy Alternatives, LLC [Member]</t>
  </si>
  <si>
    <t>Related Party Transaction [Line Items]</t>
  </si>
  <si>
    <t>Series A Preferred Ownership Percentage</t>
  </si>
  <si>
    <t>Contingent Consideration Ownership Percentage</t>
  </si>
  <si>
    <t>ARES [Member]</t>
  </si>
  <si>
    <t>Series B Preferred Equity Agreement - All Equity Ares</t>
  </si>
  <si>
    <t>60.00%</t>
  </si>
  <si>
    <t>Oaktree</t>
  </si>
  <si>
    <t>Series B Preferred Equity Agreement - All Equity Oaktree</t>
  </si>
  <si>
    <t>40.00%</t>
  </si>
  <si>
    <t>Oaktree | Clinton Lease Agreement</t>
  </si>
  <si>
    <t>Expenses from transactions with related parties</t>
  </si>
  <si>
    <t>Subsequent Event (Details) - Subsequent Event</t>
  </si>
  <si>
    <t>Aug. 13, 2019USD ($)$ / sharesshares</t>
  </si>
  <si>
    <t>Subsequent Event [Line Items]</t>
  </si>
  <si>
    <t>Equity Agreement Dollar Amount to be Funded | $</t>
  </si>
  <si>
    <t>12 day funding requirement</t>
  </si>
  <si>
    <t>12 days</t>
  </si>
  <si>
    <t>Tranche2Shares</t>
  </si>
  <si>
    <t>Tranche2warrantsatclosing</t>
  </si>
  <si>
    <t>Tranche2fundingamount | $</t>
  </si>
  <si>
    <t>Ares Contribution in Tranche 2</t>
  </si>
  <si>
    <t>Other Investor Contribution Tranche 2</t>
  </si>
  <si>
    <t>Preferred A Liquidation Percentage</t>
  </si>
  <si>
    <t>Maximum percentage of common shareholders tranche 2</t>
  </si>
  <si>
    <t>Minimum investment for common to participate in tranche 2 | $</t>
  </si>
  <si>
    <t>Aggregate Minimum | $</t>
  </si>
  <si>
    <t>Series A Conversion Warrants in Tranche 2</t>
  </si>
  <si>
    <t>Tender Offer Per Share Pric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4</v>
      </c>
    </row>
    <row r="16" spans="1:3">
      <c r="A16" s="4" t="s">
        <v>27</v>
      </c>
      <c r="B16" s="4" t="s">
        <v>28</v>
      </c>
    </row>
    <row r="17" spans="1:3">
      <c r="A17" s="4" t="s">
        <v>29</v>
      </c>
      <c r="B17" s="4" t="s">
        <v>16</v>
      </c>
    </row>
    <row r="18" spans="1:3">
      <c r="A18" s="4" t="s">
        <v>30</v>
      </c>
      <c r="C18" s="5" t="n">
        <v>22252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80</v>
      </c>
    </row>
    <row r="4" spans="1:2">
      <c r="A4" s="4" t="s">
        <v>3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311</v>
      </c>
      <c r="C3" s="6" t="n">
        <v>71311</v>
      </c>
    </row>
    <row r="4" spans="1:3">
      <c r="A4" s="4" t="s">
        <v>35</v>
      </c>
      <c r="B4" s="5" t="n">
        <v>228347</v>
      </c>
      <c r="C4" s="5" t="n">
        <v>225366</v>
      </c>
    </row>
    <row r="5" spans="1:3">
      <c r="A5" s="4" t="s">
        <v>36</v>
      </c>
      <c r="B5" s="5" t="n">
        <v>75591</v>
      </c>
      <c r="C5" s="5" t="n">
        <v>47121</v>
      </c>
    </row>
    <row r="6" spans="1:3">
      <c r="A6" s="4" t="s">
        <v>37</v>
      </c>
      <c r="B6" s="5" t="n">
        <v>20415</v>
      </c>
      <c r="C6" s="5" t="n">
        <v>12864</v>
      </c>
    </row>
    <row r="7" spans="1:3">
      <c r="A7" s="4" t="s">
        <v>38</v>
      </c>
      <c r="B7" s="5" t="n">
        <v>344664</v>
      </c>
      <c r="C7" s="5" t="n">
        <v>356662</v>
      </c>
    </row>
    <row r="8" spans="1:3">
      <c r="A8" s="4" t="s">
        <v>39</v>
      </c>
      <c r="B8" s="5" t="n">
        <v>158182</v>
      </c>
      <c r="C8" s="5" t="n">
        <v>176178</v>
      </c>
    </row>
    <row r="9" spans="1:3">
      <c r="A9" s="4" t="s">
        <v>40</v>
      </c>
      <c r="B9" s="5" t="n">
        <v>37373</v>
      </c>
      <c r="C9" s="5" t="n">
        <v>40257</v>
      </c>
    </row>
    <row r="10" spans="1:3">
      <c r="A10" s="4" t="s">
        <v>41</v>
      </c>
      <c r="B10" s="5" t="n">
        <v>43980</v>
      </c>
      <c r="C10" s="5" t="n">
        <v>50874</v>
      </c>
    </row>
    <row r="11" spans="1:3">
      <c r="A11" s="4" t="s">
        <v>42</v>
      </c>
      <c r="B11" s="5" t="n">
        <v>4150</v>
      </c>
      <c r="C11" s="5" t="n">
        <v>3854</v>
      </c>
    </row>
    <row r="12" spans="1:3">
      <c r="A12" s="4" t="s">
        <v>43</v>
      </c>
      <c r="B12" s="5" t="n">
        <v>164</v>
      </c>
      <c r="C12" s="5" t="n">
        <v>188</v>
      </c>
    </row>
    <row r="13" spans="1:3">
      <c r="A13" s="4" t="s">
        <v>44</v>
      </c>
      <c r="B13" s="5" t="n">
        <v>15291</v>
      </c>
      <c r="C13" s="5" t="n">
        <v>11215</v>
      </c>
    </row>
    <row r="14" spans="1:3">
      <c r="A14" s="4" t="s">
        <v>45</v>
      </c>
      <c r="B14" s="5" t="n">
        <v>603804</v>
      </c>
      <c r="C14" s="5" t="n">
        <v>639228</v>
      </c>
    </row>
    <row r="15" spans="1:3">
      <c r="A15" s="3" t="s">
        <v>46</v>
      </c>
    </row>
    <row r="16" spans="1:3">
      <c r="A16" s="4" t="s">
        <v>47</v>
      </c>
      <c r="B16" s="5" t="n">
        <v>108221</v>
      </c>
      <c r="C16" s="5" t="n">
        <v>158075</v>
      </c>
    </row>
    <row r="17" spans="1:3">
      <c r="A17" s="4" t="s">
        <v>48</v>
      </c>
      <c r="B17" s="5" t="n">
        <v>112782</v>
      </c>
      <c r="C17" s="5" t="n">
        <v>94059</v>
      </c>
    </row>
    <row r="18" spans="1:3">
      <c r="A18" s="4" t="s">
        <v>49</v>
      </c>
      <c r="B18" s="5" t="n">
        <v>80325</v>
      </c>
      <c r="C18" s="5" t="n">
        <v>62234</v>
      </c>
    </row>
    <row r="19" spans="1:3">
      <c r="A19" s="4" t="s">
        <v>50</v>
      </c>
      <c r="B19" s="5" t="n">
        <v>23661</v>
      </c>
      <c r="C19" s="5" t="n">
        <v>17615</v>
      </c>
    </row>
    <row r="20" spans="1:3">
      <c r="A20" s="4" t="s">
        <v>51</v>
      </c>
      <c r="B20" s="5" t="n">
        <v>31422</v>
      </c>
      <c r="C20" s="5" t="n">
        <v>32580</v>
      </c>
    </row>
    <row r="21" spans="1:3">
      <c r="A21" s="4" t="s">
        <v>52</v>
      </c>
      <c r="B21" s="5" t="n">
        <v>356411</v>
      </c>
      <c r="C21" s="5" t="n">
        <v>364563</v>
      </c>
    </row>
    <row r="22" spans="1:3">
      <c r="A22" s="4" t="s">
        <v>53</v>
      </c>
      <c r="B22" s="5" t="n">
        <v>54089</v>
      </c>
      <c r="C22" s="5" t="n">
        <v>45912</v>
      </c>
    </row>
    <row r="23" spans="1:3">
      <c r="A23" s="4" t="s">
        <v>54</v>
      </c>
      <c r="B23" s="5" t="n">
        <v>245697</v>
      </c>
      <c r="C23" s="5" t="n">
        <v>295727</v>
      </c>
    </row>
    <row r="24" spans="1:3">
      <c r="A24" s="4" t="s">
        <v>55</v>
      </c>
      <c r="B24" s="5" t="n">
        <v>32397</v>
      </c>
      <c r="C24" s="5" t="n">
        <v>0</v>
      </c>
    </row>
    <row r="25" spans="1:3">
      <c r="A25" s="4" t="s">
        <v>56</v>
      </c>
      <c r="B25" s="5" t="n">
        <v>4200</v>
      </c>
      <c r="C25" s="5" t="n">
        <v>0</v>
      </c>
    </row>
    <row r="26" spans="1:3">
      <c r="A26" s="4" t="s">
        <v>57</v>
      </c>
      <c r="B26" s="5" t="n">
        <v>7005</v>
      </c>
      <c r="C26" s="5" t="n">
        <v>6157</v>
      </c>
    </row>
    <row r="27" spans="1:3">
      <c r="A27" s="4" t="s">
        <v>58</v>
      </c>
      <c r="B27" s="5" t="n">
        <v>4247</v>
      </c>
      <c r="C27" s="5" t="n">
        <v>23082</v>
      </c>
    </row>
    <row r="28" spans="1:3">
      <c r="A28" s="4" t="s">
        <v>59</v>
      </c>
      <c r="B28" s="5" t="n">
        <v>704046</v>
      </c>
      <c r="C28" s="5" t="n">
        <v>735441</v>
      </c>
    </row>
    <row r="29" spans="1:3">
      <c r="A29" s="4" t="s">
        <v>60</v>
      </c>
      <c r="B29" s="4" t="s">
        <v>61</v>
      </c>
      <c r="C29" s="4" t="s">
        <v>61</v>
      </c>
    </row>
    <row r="30" spans="1:3">
      <c r="A30" s="4" t="s">
        <v>62</v>
      </c>
      <c r="B30" s="5" t="n">
        <v>34965</v>
      </c>
      <c r="C30" s="5" t="n">
        <v>34965</v>
      </c>
    </row>
    <row r="31" spans="1:3">
      <c r="A31" s="3" t="s">
        <v>63</v>
      </c>
    </row>
    <row r="32" spans="1:3">
      <c r="A32" s="4" t="s">
        <v>64</v>
      </c>
      <c r="B32" s="5" t="n">
        <v>2</v>
      </c>
      <c r="C32" s="5" t="n">
        <v>2</v>
      </c>
    </row>
    <row r="33" spans="1:3">
      <c r="A33" s="4" t="s">
        <v>65</v>
      </c>
      <c r="B33" s="5" t="n">
        <v>-76</v>
      </c>
      <c r="C33" s="5" t="n">
        <v>0</v>
      </c>
    </row>
    <row r="34" spans="1:3">
      <c r="A34" s="4" t="s">
        <v>66</v>
      </c>
      <c r="B34" s="5" t="n">
        <v>14725</v>
      </c>
      <c r="C34" s="5" t="n">
        <v>4751</v>
      </c>
    </row>
    <row r="35" spans="1:3">
      <c r="A35" s="4" t="s">
        <v>67</v>
      </c>
      <c r="B35" s="5" t="n">
        <v>-149858</v>
      </c>
      <c r="C35" s="5" t="n">
        <v>-135931</v>
      </c>
    </row>
    <row r="36" spans="1:3">
      <c r="A36" s="4" t="s">
        <v>68</v>
      </c>
      <c r="B36" s="5" t="n">
        <v>-135207</v>
      </c>
      <c r="C36" s="5" t="n">
        <v>-131178</v>
      </c>
    </row>
    <row r="37" spans="1:3">
      <c r="A37" s="4" t="s">
        <v>69</v>
      </c>
      <c r="B37" s="6" t="n">
        <v>603804</v>
      </c>
      <c r="C37" s="6" t="n">
        <v>639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1000000</v>
      </c>
      <c r="C4" s="5" t="n">
        <v>1000000</v>
      </c>
    </row>
    <row r="5" spans="1:3">
      <c r="A5" s="4" t="s">
        <v>74</v>
      </c>
      <c r="B5" s="5" t="n">
        <v>34965</v>
      </c>
      <c r="C5" s="5" t="n">
        <v>34965</v>
      </c>
    </row>
    <row r="6" spans="1:3">
      <c r="A6" s="4" t="s">
        <v>75</v>
      </c>
      <c r="B6" s="5" t="n">
        <v>34965</v>
      </c>
      <c r="C6" s="5" t="n">
        <v>34965</v>
      </c>
    </row>
    <row r="7" spans="1:3">
      <c r="A7" s="4" t="s">
        <v>76</v>
      </c>
      <c r="B7" s="7" t="n">
        <v>0.0001</v>
      </c>
      <c r="C7" s="7" t="n">
        <v>0.0001</v>
      </c>
    </row>
    <row r="8" spans="1:3">
      <c r="A8" s="4" t="s">
        <v>77</v>
      </c>
      <c r="B8" s="5" t="n">
        <v>100000000</v>
      </c>
      <c r="C8" s="5" t="n">
        <v>100000000</v>
      </c>
    </row>
    <row r="9" spans="1:3">
      <c r="A9" s="4" t="s">
        <v>78</v>
      </c>
      <c r="B9" s="5" t="n">
        <v>22266211</v>
      </c>
      <c r="C9" s="5" t="n">
        <v>22155271</v>
      </c>
    </row>
    <row r="10" spans="1:3">
      <c r="A10" s="4" t="s">
        <v>79</v>
      </c>
      <c r="B10" s="5" t="n">
        <v>22252489</v>
      </c>
      <c r="C10" s="5" t="n">
        <v>22155271</v>
      </c>
    </row>
    <row r="11" spans="1:3">
      <c r="A11" s="4" t="s">
        <v>80</v>
      </c>
      <c r="B11" s="5" t="n">
        <v>13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2</v>
      </c>
      <c r="D1" s="2" t="s">
        <v>1</v>
      </c>
    </row>
    <row r="2" spans="1:5">
      <c r="B2" s="2" t="s">
        <v>2</v>
      </c>
      <c r="C2" s="2" t="s">
        <v>83</v>
      </c>
      <c r="D2" s="2" t="s">
        <v>2</v>
      </c>
      <c r="E2" s="2" t="s">
        <v>83</v>
      </c>
    </row>
    <row r="3" spans="1:5">
      <c r="A3" s="4" t="s">
        <v>275</v>
      </c>
    </row>
    <row r="4" spans="1:5">
      <c r="A4" s="3" t="s">
        <v>276</v>
      </c>
    </row>
    <row r="5" spans="1:5">
      <c r="A5" s="4" t="s">
        <v>277</v>
      </c>
      <c r="B5" s="4" t="s">
        <v>278</v>
      </c>
      <c r="C5" s="4" t="s">
        <v>279</v>
      </c>
      <c r="D5" s="4" t="s">
        <v>280</v>
      </c>
      <c r="E5" s="4" t="s">
        <v>281</v>
      </c>
    </row>
    <row r="6" spans="1:5">
      <c r="A6" s="4" t="s">
        <v>282</v>
      </c>
    </row>
    <row r="7" spans="1:5">
      <c r="A7" s="3" t="s">
        <v>276</v>
      </c>
    </row>
    <row r="8" spans="1:5">
      <c r="A8" s="4" t="s">
        <v>277</v>
      </c>
      <c r="B8" s="4" t="s">
        <v>283</v>
      </c>
      <c r="C8" s="4" t="s">
        <v>284</v>
      </c>
      <c r="D8" s="4" t="s">
        <v>285</v>
      </c>
      <c r="E8" s="4" t="s">
        <v>2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87</v>
      </c>
      <c r="B1" s="2" t="s">
        <v>288</v>
      </c>
      <c r="C1" s="2" t="s">
        <v>2</v>
      </c>
      <c r="D1" s="2" t="s">
        <v>83</v>
      </c>
      <c r="E1" s="2" t="s">
        <v>289</v>
      </c>
    </row>
    <row r="2" spans="1:5">
      <c r="A2" s="3" t="s">
        <v>226</v>
      </c>
    </row>
    <row r="3" spans="1:5">
      <c r="A3" s="4" t="s">
        <v>290</v>
      </c>
      <c r="C3" s="6" t="n">
        <v>2754</v>
      </c>
      <c r="D3" s="6" t="n">
        <v>-25816</v>
      </c>
    </row>
    <row r="4" spans="1:5">
      <c r="A4" s="4" t="s">
        <v>291</v>
      </c>
    </row>
    <row r="5" spans="1:5">
      <c r="A5" s="3" t="s">
        <v>226</v>
      </c>
    </row>
    <row r="6" spans="1:5">
      <c r="A6" s="4" t="s">
        <v>292</v>
      </c>
      <c r="E6" s="6" t="n">
        <v>106600</v>
      </c>
    </row>
    <row r="7" spans="1:5">
      <c r="A7" s="4" t="s">
        <v>293</v>
      </c>
    </row>
    <row r="8" spans="1:5">
      <c r="A8" s="3" t="s">
        <v>226</v>
      </c>
    </row>
    <row r="9" spans="1:5">
      <c r="A9" s="4" t="s">
        <v>294</v>
      </c>
      <c r="B9" s="6" t="n">
        <v>77700</v>
      </c>
    </row>
    <row r="10" spans="1:5">
      <c r="A10" s="4" t="s">
        <v>295</v>
      </c>
      <c r="B10" s="5" t="n">
        <v>73200</v>
      </c>
    </row>
    <row r="11" spans="1:5">
      <c r="A11" s="4" t="s">
        <v>296</v>
      </c>
      <c r="B11" s="6" t="n">
        <v>4500</v>
      </c>
    </row>
    <row r="12" spans="1:5">
      <c r="A12" s="4" t="s">
        <v>297</v>
      </c>
      <c r="B12" s="5" t="n">
        <v>477621</v>
      </c>
    </row>
    <row r="13" spans="1:5">
      <c r="A13" s="4" t="s">
        <v>298</v>
      </c>
      <c r="B13" s="8" t="n">
        <v>9.44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99</v>
      </c>
      <c r="B1" s="2" t="s">
        <v>82</v>
      </c>
      <c r="F1" s="2" t="s">
        <v>1</v>
      </c>
    </row>
    <row r="2" spans="1:11">
      <c r="B2" s="2" t="s">
        <v>2</v>
      </c>
      <c r="C2" s="2" t="s">
        <v>300</v>
      </c>
      <c r="D2" s="2" t="s">
        <v>83</v>
      </c>
      <c r="E2" s="2" t="s">
        <v>301</v>
      </c>
      <c r="F2" s="2" t="s">
        <v>2</v>
      </c>
      <c r="G2" s="2" t="s">
        <v>83</v>
      </c>
      <c r="H2" s="2" t="s">
        <v>32</v>
      </c>
      <c r="I2" s="2" t="s">
        <v>288</v>
      </c>
      <c r="J2" s="2" t="s">
        <v>289</v>
      </c>
      <c r="K2" s="2" t="s">
        <v>302</v>
      </c>
    </row>
    <row r="3" spans="1:11">
      <c r="A3" s="3" t="s">
        <v>226</v>
      </c>
    </row>
    <row r="4" spans="1:11">
      <c r="A4" s="4" t="s">
        <v>40</v>
      </c>
      <c r="B4" s="6" t="n">
        <v>37373</v>
      </c>
      <c r="F4" s="6" t="n">
        <v>37373</v>
      </c>
      <c r="H4" s="6" t="n">
        <v>40257</v>
      </c>
      <c r="K4" s="6" t="n">
        <v>3020</v>
      </c>
    </row>
    <row r="5" spans="1:11">
      <c r="A5" s="4" t="s">
        <v>84</v>
      </c>
      <c r="B5" s="5" t="n">
        <v>327961</v>
      </c>
      <c r="D5" s="6" t="n">
        <v>174073</v>
      </c>
      <c r="F5" s="5" t="n">
        <v>518771</v>
      </c>
      <c r="G5" s="6" t="n">
        <v>224208</v>
      </c>
    </row>
    <row r="6" spans="1:11">
      <c r="A6" s="4" t="s">
        <v>111</v>
      </c>
      <c r="B6" s="5" t="n">
        <v>6208</v>
      </c>
      <c r="C6" s="6" t="n">
        <v>-22889</v>
      </c>
      <c r="D6" s="5" t="n">
        <v>4915</v>
      </c>
      <c r="E6" s="6" t="n">
        <v>-17392</v>
      </c>
      <c r="F6" s="5" t="n">
        <v>-16681</v>
      </c>
      <c r="G6" s="5" t="n">
        <v>-12477</v>
      </c>
    </row>
    <row r="7" spans="1:11">
      <c r="A7" s="4" t="s">
        <v>303</v>
      </c>
      <c r="B7" s="5" t="n">
        <v>327961</v>
      </c>
      <c r="D7" s="5" t="n">
        <v>332118</v>
      </c>
      <c r="F7" s="5" t="n">
        <v>518771</v>
      </c>
      <c r="G7" s="5" t="n">
        <v>501986</v>
      </c>
    </row>
    <row r="8" spans="1:11">
      <c r="A8" s="4" t="s">
        <v>304</v>
      </c>
      <c r="B8" s="6" t="n">
        <v>6208</v>
      </c>
      <c r="D8" s="6" t="n">
        <v>2897</v>
      </c>
      <c r="F8" s="6" t="n">
        <v>-16681</v>
      </c>
      <c r="G8" s="6" t="n">
        <v>-21979</v>
      </c>
    </row>
    <row r="9" spans="1:11">
      <c r="A9" s="4" t="s">
        <v>305</v>
      </c>
      <c r="B9" s="8" t="n">
        <v>-0.61</v>
      </c>
      <c r="D9" s="8" t="n">
        <v>0.11</v>
      </c>
      <c r="F9" s="8" t="n">
        <v>-1.66</v>
      </c>
      <c r="G9" s="8" t="n">
        <v>-1.04</v>
      </c>
    </row>
    <row r="10" spans="1:11">
      <c r="A10" s="4" t="s">
        <v>306</v>
      </c>
      <c r="B10" s="8" t="n">
        <v>-0.61</v>
      </c>
      <c r="D10" s="8" t="n">
        <v>0.09</v>
      </c>
      <c r="F10" s="8" t="n">
        <v>-1.66</v>
      </c>
      <c r="G10" s="8" t="n">
        <v>-1.04</v>
      </c>
    </row>
    <row r="11" spans="1:11">
      <c r="A11" s="4" t="s">
        <v>291</v>
      </c>
    </row>
    <row r="12" spans="1:11">
      <c r="A12" s="3" t="s">
        <v>226</v>
      </c>
    </row>
    <row r="13" spans="1:11">
      <c r="A13" s="4" t="s">
        <v>307</v>
      </c>
      <c r="J13" s="6" t="n">
        <v>6413</v>
      </c>
    </row>
    <row r="14" spans="1:11">
      <c r="A14" s="4" t="s">
        <v>308</v>
      </c>
      <c r="J14" s="5" t="n">
        <v>58041</v>
      </c>
    </row>
    <row r="15" spans="1:11">
      <c r="A15" s="4" t="s">
        <v>309</v>
      </c>
      <c r="J15" s="5" t="n">
        <v>9512</v>
      </c>
    </row>
    <row r="16" spans="1:11">
      <c r="A16" s="4" t="s">
        <v>310</v>
      </c>
      <c r="J16" s="5" t="n">
        <v>1813</v>
      </c>
    </row>
    <row r="17" spans="1:11">
      <c r="A17" s="4" t="s">
        <v>311</v>
      </c>
      <c r="J17" s="5" t="n">
        <v>59952</v>
      </c>
    </row>
    <row r="18" spans="1:11">
      <c r="A18" s="4" t="s">
        <v>312</v>
      </c>
      <c r="J18" s="5" t="n">
        <v>19500</v>
      </c>
    </row>
    <row r="19" spans="1:11">
      <c r="A19" s="4" t="s">
        <v>313</v>
      </c>
      <c r="J19" s="5" t="n">
        <v>8400</v>
      </c>
    </row>
    <row r="20" spans="1:11">
      <c r="A20" s="4" t="s">
        <v>314</v>
      </c>
      <c r="J20" s="5" t="n">
        <v>8900</v>
      </c>
    </row>
    <row r="21" spans="1:11">
      <c r="A21" s="4" t="s">
        <v>315</v>
      </c>
      <c r="J21" s="5" t="n">
        <v>-2361</v>
      </c>
    </row>
    <row r="22" spans="1:11">
      <c r="A22" s="4" t="s">
        <v>316</v>
      </c>
      <c r="J22" s="5" t="n">
        <v>134</v>
      </c>
    </row>
    <row r="23" spans="1:11">
      <c r="A23" s="4" t="s">
        <v>317</v>
      </c>
      <c r="J23" s="5" t="n">
        <v>-25219</v>
      </c>
    </row>
    <row r="24" spans="1:11">
      <c r="A24" s="4" t="s">
        <v>318</v>
      </c>
      <c r="J24" s="5" t="n">
        <v>-14194</v>
      </c>
    </row>
    <row r="25" spans="1:11">
      <c r="A25" s="4" t="s">
        <v>319</v>
      </c>
      <c r="J25" s="5" t="n">
        <v>-52257</v>
      </c>
    </row>
    <row r="26" spans="1:11">
      <c r="A26" s="4" t="s">
        <v>320</v>
      </c>
      <c r="J26" s="5" t="n">
        <v>-1124</v>
      </c>
    </row>
    <row r="27" spans="1:11">
      <c r="A27" s="4" t="s">
        <v>321</v>
      </c>
      <c r="J27" s="5" t="n">
        <v>-704</v>
      </c>
    </row>
    <row r="28" spans="1:11">
      <c r="A28" s="4" t="s">
        <v>322</v>
      </c>
      <c r="J28" s="5" t="n">
        <v>76806</v>
      </c>
    </row>
    <row r="29" spans="1:11">
      <c r="A29" s="4" t="s">
        <v>40</v>
      </c>
      <c r="J29" s="5" t="n">
        <v>29773</v>
      </c>
    </row>
    <row r="30" spans="1:11">
      <c r="A30" s="4" t="s">
        <v>323</v>
      </c>
      <c r="J30" s="6" t="n">
        <v>106579</v>
      </c>
    </row>
    <row r="31" spans="1:11">
      <c r="A31" s="4" t="s">
        <v>324</v>
      </c>
      <c r="B31" s="6" t="n">
        <v>2900</v>
      </c>
      <c r="F31" s="6" t="n">
        <v>2900</v>
      </c>
    </row>
    <row r="32" spans="1:11">
      <c r="A32" s="4" t="s">
        <v>84</v>
      </c>
      <c r="B32" s="5" t="n">
        <v>74360</v>
      </c>
      <c r="F32" s="5" t="n">
        <v>129869</v>
      </c>
    </row>
    <row r="33" spans="1:11">
      <c r="A33" s="4" t="s">
        <v>111</v>
      </c>
      <c r="B33" s="5" t="n">
        <v>367</v>
      </c>
      <c r="F33" s="5" t="n">
        <v>-2091</v>
      </c>
    </row>
    <row r="34" spans="1:11">
      <c r="A34" s="4" t="s">
        <v>293</v>
      </c>
    </row>
    <row r="35" spans="1:11">
      <c r="A35" s="3" t="s">
        <v>226</v>
      </c>
    </row>
    <row r="36" spans="1:11">
      <c r="A36" s="4" t="s">
        <v>307</v>
      </c>
      <c r="I36" s="6" t="n">
        <v>6641</v>
      </c>
    </row>
    <row r="37" spans="1:11">
      <c r="A37" s="4" t="s">
        <v>308</v>
      </c>
      <c r="I37" s="5" t="n">
        <v>69740</v>
      </c>
    </row>
    <row r="38" spans="1:11">
      <c r="A38" s="4" t="s">
        <v>309</v>
      </c>
      <c r="I38" s="5" t="n">
        <v>16095</v>
      </c>
    </row>
    <row r="39" spans="1:11">
      <c r="A39" s="4" t="s">
        <v>310</v>
      </c>
      <c r="I39" s="5" t="n">
        <v>7999</v>
      </c>
    </row>
    <row r="40" spans="1:11">
      <c r="A40" s="4" t="s">
        <v>311</v>
      </c>
      <c r="I40" s="5" t="n">
        <v>47899</v>
      </c>
    </row>
    <row r="41" spans="1:11">
      <c r="A41" s="4" t="s">
        <v>312</v>
      </c>
      <c r="I41" s="5" t="n">
        <v>7000</v>
      </c>
    </row>
    <row r="42" spans="1:11">
      <c r="A42" s="4" t="s">
        <v>313</v>
      </c>
      <c r="I42" s="5" t="n">
        <v>5500</v>
      </c>
    </row>
    <row r="43" spans="1:11">
      <c r="A43" s="4" t="s">
        <v>314</v>
      </c>
      <c r="I43" s="5" t="n">
        <v>4500</v>
      </c>
    </row>
    <row r="44" spans="1:11">
      <c r="A44" s="4" t="s">
        <v>315</v>
      </c>
      <c r="I44" s="5" t="n">
        <v>0</v>
      </c>
    </row>
    <row r="45" spans="1:11">
      <c r="A45" s="4" t="s">
        <v>316</v>
      </c>
      <c r="I45" s="5" t="n">
        <v>75</v>
      </c>
    </row>
    <row r="46" spans="1:11">
      <c r="A46" s="4" t="s">
        <v>317</v>
      </c>
      <c r="I46" s="5" t="n">
        <v>-60962</v>
      </c>
    </row>
    <row r="47" spans="1:11">
      <c r="A47" s="4" t="s">
        <v>318</v>
      </c>
      <c r="I47" s="5" t="n">
        <v>-14810</v>
      </c>
    </row>
    <row r="48" spans="1:11">
      <c r="A48" s="4" t="s">
        <v>319</v>
      </c>
      <c r="I48" s="5" t="n">
        <v>-15672</v>
      </c>
    </row>
    <row r="49" spans="1:11">
      <c r="A49" s="4" t="s">
        <v>320</v>
      </c>
      <c r="I49" s="5" t="n">
        <v>0</v>
      </c>
    </row>
    <row r="50" spans="1:11">
      <c r="A50" s="4" t="s">
        <v>321</v>
      </c>
      <c r="I50" s="5" t="n">
        <v>-907</v>
      </c>
    </row>
    <row r="51" spans="1:11">
      <c r="A51" s="4" t="s">
        <v>322</v>
      </c>
      <c r="I51" s="5" t="n">
        <v>73098</v>
      </c>
    </row>
    <row r="52" spans="1:11">
      <c r="A52" s="4" t="s">
        <v>40</v>
      </c>
      <c r="I52" s="5" t="n">
        <v>4581</v>
      </c>
    </row>
    <row r="53" spans="1:11">
      <c r="A53" s="4" t="s">
        <v>323</v>
      </c>
      <c r="I53" s="6" t="n">
        <v>77679</v>
      </c>
    </row>
    <row r="54" spans="1:11">
      <c r="A54" s="4" t="s">
        <v>84</v>
      </c>
      <c r="B54" s="5" t="n">
        <v>60445</v>
      </c>
      <c r="F54" s="5" t="n">
        <v>114846</v>
      </c>
    </row>
    <row r="55" spans="1:11">
      <c r="A55" s="4" t="s">
        <v>111</v>
      </c>
      <c r="B55" s="6" t="n">
        <v>2420</v>
      </c>
      <c r="F55" s="6" t="n">
        <v>51</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5</v>
      </c>
      <c r="B1" s="2" t="s">
        <v>82</v>
      </c>
      <c r="F1" s="2" t="s">
        <v>1</v>
      </c>
    </row>
    <row r="2" spans="1:7">
      <c r="B2" s="2" t="s">
        <v>2</v>
      </c>
      <c r="C2" s="2" t="s">
        <v>300</v>
      </c>
      <c r="D2" s="2" t="s">
        <v>83</v>
      </c>
      <c r="E2" s="2" t="s">
        <v>301</v>
      </c>
      <c r="F2" s="2" t="s">
        <v>2</v>
      </c>
      <c r="G2" s="2" t="s">
        <v>83</v>
      </c>
    </row>
    <row r="3" spans="1:7">
      <c r="A3" s="3" t="s">
        <v>326</v>
      </c>
    </row>
    <row r="4" spans="1:7">
      <c r="A4" s="4" t="s">
        <v>94</v>
      </c>
      <c r="B4" s="6" t="n">
        <v>6208</v>
      </c>
      <c r="C4" s="6" t="n">
        <v>-22889</v>
      </c>
      <c r="D4" s="6" t="n">
        <v>4915</v>
      </c>
      <c r="E4" s="6" t="n">
        <v>-17392</v>
      </c>
      <c r="F4" s="6" t="n">
        <v>-16681</v>
      </c>
      <c r="G4" s="6" t="n">
        <v>-12477</v>
      </c>
    </row>
    <row r="5" spans="1:7">
      <c r="A5" s="4" t="s">
        <v>327</v>
      </c>
      <c r="B5" s="5" t="n">
        <v>-918</v>
      </c>
      <c r="D5" s="5" t="n">
        <v>-548</v>
      </c>
      <c r="F5" s="5" t="n">
        <v>-1443</v>
      </c>
      <c r="G5" s="5" t="n">
        <v>-548</v>
      </c>
    </row>
    <row r="6" spans="1:7">
      <c r="A6" s="4" t="s">
        <v>328</v>
      </c>
      <c r="B6" s="5" t="n">
        <v>-18835</v>
      </c>
      <c r="D6" s="5" t="n">
        <v>0</v>
      </c>
      <c r="F6" s="5" t="n">
        <v>-18835</v>
      </c>
      <c r="G6" s="5" t="n">
        <v>0</v>
      </c>
    </row>
    <row r="7" spans="1:7">
      <c r="A7" s="4" t="s">
        <v>329</v>
      </c>
      <c r="B7" s="6" t="n">
        <v>-13545</v>
      </c>
      <c r="D7" s="6" t="n">
        <v>4367</v>
      </c>
      <c r="F7" s="6" t="n">
        <v>-36959</v>
      </c>
      <c r="G7" s="6" t="n">
        <v>-13025</v>
      </c>
    </row>
    <row r="8" spans="1:7">
      <c r="A8" s="3" t="s">
        <v>330</v>
      </c>
    </row>
    <row r="9" spans="1:7">
      <c r="A9" s="4" t="s">
        <v>331</v>
      </c>
      <c r="B9" s="5" t="n">
        <v>22252489</v>
      </c>
      <c r="D9" s="5" t="n">
        <v>21577650</v>
      </c>
      <c r="F9" s="5" t="n">
        <v>22220799</v>
      </c>
      <c r="G9" s="5" t="n">
        <v>21577650</v>
      </c>
    </row>
    <row r="10" spans="1:7">
      <c r="A10" s="3" t="s">
        <v>332</v>
      </c>
    </row>
    <row r="11" spans="1:7">
      <c r="A11" s="4" t="s">
        <v>98</v>
      </c>
      <c r="B11" s="5" t="n">
        <v>22252489</v>
      </c>
      <c r="D11" s="5" t="n">
        <v>25392159</v>
      </c>
      <c r="F11" s="5" t="n">
        <v>22220799</v>
      </c>
      <c r="G11" s="5" t="n">
        <v>21577650</v>
      </c>
    </row>
    <row r="12" spans="1:7">
      <c r="A12" s="4" t="s">
        <v>333</v>
      </c>
      <c r="B12" s="5" t="n">
        <v>9122860</v>
      </c>
      <c r="D12" s="5" t="n">
        <v>3814509</v>
      </c>
      <c r="F12" s="5" t="n">
        <v>7084004</v>
      </c>
      <c r="G12" s="5" t="n">
        <v>2487928</v>
      </c>
    </row>
    <row r="13" spans="1:7">
      <c r="A13" s="4" t="s">
        <v>334</v>
      </c>
      <c r="B13" s="5" t="n">
        <v>1131526</v>
      </c>
      <c r="D13" s="5" t="n">
        <v>0</v>
      </c>
      <c r="F13" s="5" t="n">
        <v>565749</v>
      </c>
      <c r="G13" s="5" t="n">
        <v>0</v>
      </c>
    </row>
    <row r="14" spans="1:7">
      <c r="A14" s="4" t="s">
        <v>335</v>
      </c>
      <c r="B14" s="5" t="n">
        <v>632911</v>
      </c>
      <c r="D14" s="5" t="n">
        <v>0</v>
      </c>
      <c r="F14" s="5" t="n">
        <v>493508</v>
      </c>
      <c r="G14" s="5" t="n">
        <v>0</v>
      </c>
    </row>
    <row r="15" spans="1:7">
      <c r="A15" s="4" t="s">
        <v>336</v>
      </c>
      <c r="B15" s="8" t="n">
        <v>-0.61</v>
      </c>
      <c r="D15" s="8" t="n">
        <v>0.2</v>
      </c>
      <c r="F15" s="8" t="n">
        <v>-1.66</v>
      </c>
      <c r="G15" s="8" t="n">
        <v>-0.6</v>
      </c>
    </row>
    <row r="16" spans="1:7">
      <c r="A16" s="4" t="s">
        <v>337</v>
      </c>
      <c r="B16" s="9" t="n">
        <v>-0.61</v>
      </c>
      <c r="D16" s="8" t="n">
        <v>0.19</v>
      </c>
      <c r="F16" s="8" t="n">
        <v>-1.66</v>
      </c>
      <c r="G16" s="8" t="n">
        <v>-0.6</v>
      </c>
    </row>
    <row r="17" spans="1:7">
      <c r="A17" s="4" t="s">
        <v>338</v>
      </c>
    </row>
    <row r="18" spans="1:7">
      <c r="A18" s="3" t="s">
        <v>332</v>
      </c>
    </row>
    <row r="19" spans="1:7">
      <c r="A19" s="4" t="s">
        <v>339</v>
      </c>
      <c r="F19" s="5" t="n">
        <v>8480000</v>
      </c>
    </row>
    <row r="20" spans="1:7">
      <c r="A20" s="4" t="s">
        <v>340</v>
      </c>
      <c r="B20" s="8" t="n">
        <v>11.5</v>
      </c>
      <c r="F20" s="8" t="n">
        <v>11.5</v>
      </c>
    </row>
    <row r="21" spans="1:7">
      <c r="A21" s="4" t="s">
        <v>341</v>
      </c>
    </row>
    <row r="22" spans="1:7">
      <c r="A22" s="3" t="s">
        <v>332</v>
      </c>
    </row>
    <row r="23" spans="1:7">
      <c r="A23" s="4" t="s">
        <v>339</v>
      </c>
      <c r="F23" s="5" t="n">
        <v>646000</v>
      </c>
    </row>
    <row r="24" spans="1:7">
      <c r="A24" s="4" t="s">
        <v>342</v>
      </c>
    </row>
    <row r="25" spans="1:7">
      <c r="A25" s="3" t="s">
        <v>332</v>
      </c>
    </row>
    <row r="26" spans="1:7">
      <c r="A26" s="4" t="s">
        <v>339</v>
      </c>
      <c r="F26" s="5" t="n">
        <v>818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43</v>
      </c>
      <c r="B1" s="2" t="s">
        <v>344</v>
      </c>
      <c r="C1" s="2" t="s">
        <v>345</v>
      </c>
      <c r="D1" s="2" t="s">
        <v>2</v>
      </c>
      <c r="E1" s="2" t="s">
        <v>83</v>
      </c>
      <c r="F1" s="2" t="s">
        <v>2</v>
      </c>
      <c r="G1" s="2" t="s">
        <v>83</v>
      </c>
      <c r="H1" s="2" t="s">
        <v>32</v>
      </c>
    </row>
    <row r="2" spans="1:8">
      <c r="A2" s="3" t="s">
        <v>346</v>
      </c>
    </row>
    <row r="3" spans="1:8">
      <c r="A3" s="4" t="s">
        <v>347</v>
      </c>
      <c r="D3" s="4" t="s">
        <v>348</v>
      </c>
      <c r="F3" s="4" t="s">
        <v>348</v>
      </c>
    </row>
    <row r="4" spans="1:8">
      <c r="A4" s="4" t="s">
        <v>74</v>
      </c>
      <c r="D4" s="5" t="n">
        <v>34965</v>
      </c>
      <c r="F4" s="5" t="n">
        <v>34965</v>
      </c>
      <c r="H4" s="5" t="n">
        <v>34965</v>
      </c>
    </row>
    <row r="5" spans="1:8">
      <c r="A5" s="4" t="s">
        <v>72</v>
      </c>
      <c r="D5" s="7" t="n">
        <v>0.0001</v>
      </c>
      <c r="F5" s="7" t="n">
        <v>0.0001</v>
      </c>
      <c r="H5" s="7" t="n">
        <v>0.0001</v>
      </c>
    </row>
    <row r="6" spans="1:8">
      <c r="A6" s="4" t="s">
        <v>349</v>
      </c>
      <c r="D6" s="6" t="n">
        <v>34965</v>
      </c>
      <c r="F6" s="6" t="n">
        <v>34965</v>
      </c>
      <c r="H6" s="6" t="n">
        <v>34965</v>
      </c>
    </row>
    <row r="7" spans="1:8">
      <c r="A7" s="4" t="s">
        <v>350</v>
      </c>
      <c r="D7" s="5" t="n">
        <v>918</v>
      </c>
      <c r="E7" s="6" t="n">
        <v>548</v>
      </c>
      <c r="F7" s="5" t="n">
        <v>1443</v>
      </c>
      <c r="G7" s="6" t="n">
        <v>548</v>
      </c>
    </row>
    <row r="8" spans="1:8">
      <c r="A8" s="4" t="s">
        <v>126</v>
      </c>
      <c r="D8" s="5" t="n">
        <v>800</v>
      </c>
      <c r="E8" s="6" t="n">
        <v>0</v>
      </c>
      <c r="F8" s="5" t="n">
        <v>1760</v>
      </c>
      <c r="G8" s="6" t="n">
        <v>0</v>
      </c>
    </row>
    <row r="9" spans="1:8">
      <c r="A9" s="4" t="s">
        <v>351</v>
      </c>
    </row>
    <row r="10" spans="1:8">
      <c r="A10" s="3" t="s">
        <v>346</v>
      </c>
    </row>
    <row r="11" spans="1:8">
      <c r="A11" s="4" t="s">
        <v>74</v>
      </c>
      <c r="C11" s="5" t="n">
        <v>34965</v>
      </c>
    </row>
    <row r="12" spans="1:8">
      <c r="A12" s="4" t="s">
        <v>72</v>
      </c>
      <c r="C12" s="6" t="n">
        <v>1000</v>
      </c>
    </row>
    <row r="13" spans="1:8">
      <c r="A13" s="4" t="s">
        <v>349</v>
      </c>
      <c r="D13" s="5" t="n">
        <v>36900</v>
      </c>
      <c r="F13" s="5" t="n">
        <v>36900</v>
      </c>
    </row>
    <row r="14" spans="1:8">
      <c r="A14" s="4" t="s">
        <v>352</v>
      </c>
      <c r="C14" s="4" t="s">
        <v>353</v>
      </c>
    </row>
    <row r="15" spans="1:8">
      <c r="A15" s="4" t="s">
        <v>354</v>
      </c>
      <c r="C15" s="4" t="s">
        <v>355</v>
      </c>
    </row>
    <row r="16" spans="1:8">
      <c r="A16" s="4" t="s">
        <v>356</v>
      </c>
      <c r="C16" s="4" t="s">
        <v>357</v>
      </c>
    </row>
    <row r="17" spans="1:8">
      <c r="A17" s="4" t="s">
        <v>358</v>
      </c>
      <c r="B17" s="4" t="s">
        <v>359</v>
      </c>
    </row>
    <row r="18" spans="1:8">
      <c r="A18" s="4" t="s">
        <v>360</v>
      </c>
      <c r="B18" s="4" t="s">
        <v>361</v>
      </c>
    </row>
    <row r="19" spans="1:8">
      <c r="A19" s="4" t="s">
        <v>362</v>
      </c>
      <c r="B19" s="4" t="s">
        <v>363</v>
      </c>
    </row>
    <row r="20" spans="1:8">
      <c r="A20" s="4" t="s">
        <v>364</v>
      </c>
      <c r="B20" s="4" t="s">
        <v>365</v>
      </c>
    </row>
    <row r="21" spans="1:8">
      <c r="A21" s="4" t="s">
        <v>366</v>
      </c>
      <c r="B21" s="4" t="s">
        <v>361</v>
      </c>
    </row>
    <row r="22" spans="1:8">
      <c r="A22" s="4" t="s">
        <v>367</v>
      </c>
      <c r="B22" s="4" t="s">
        <v>365</v>
      </c>
    </row>
    <row r="23" spans="1:8">
      <c r="A23" s="4" t="s">
        <v>368</v>
      </c>
      <c r="B23" s="4" t="s">
        <v>369</v>
      </c>
    </row>
    <row r="24" spans="1:8">
      <c r="A24" s="4" t="s">
        <v>370</v>
      </c>
      <c r="F24" s="5" t="n">
        <v>1968</v>
      </c>
    </row>
    <row r="25" spans="1:8">
      <c r="A25" s="4" t="s">
        <v>371</v>
      </c>
    </row>
    <row r="26" spans="1:8">
      <c r="A26" s="3" t="s">
        <v>346</v>
      </c>
    </row>
    <row r="27" spans="1:8">
      <c r="A27" s="4" t="s">
        <v>72</v>
      </c>
      <c r="B27" s="6" t="n">
        <v>1000</v>
      </c>
    </row>
    <row r="28" spans="1:8">
      <c r="A28" s="4" t="s">
        <v>352</v>
      </c>
      <c r="B28" s="4" t="s">
        <v>372</v>
      </c>
    </row>
    <row r="29" spans="1:8">
      <c r="A29" s="4" t="s">
        <v>366</v>
      </c>
      <c r="B29" s="4" t="s">
        <v>373</v>
      </c>
    </row>
    <row r="30" spans="1:8">
      <c r="A30" s="4" t="s">
        <v>374</v>
      </c>
      <c r="B30" s="5" t="n">
        <v>50000</v>
      </c>
    </row>
    <row r="31" spans="1:8">
      <c r="A31" s="4" t="s">
        <v>375</v>
      </c>
      <c r="B31" s="4" t="s">
        <v>376</v>
      </c>
    </row>
    <row r="32" spans="1:8">
      <c r="A32" s="4" t="s">
        <v>377</v>
      </c>
      <c r="B32" s="4" t="s">
        <v>372</v>
      </c>
    </row>
    <row r="33" spans="1:8">
      <c r="A33" s="4" t="s">
        <v>378</v>
      </c>
      <c r="B33" s="6" t="n">
        <v>50000</v>
      </c>
    </row>
    <row r="34" spans="1:8">
      <c r="A34" s="4" t="s">
        <v>379</v>
      </c>
      <c r="B34" s="9" t="n">
        <v>1.5</v>
      </c>
    </row>
    <row r="35" spans="1:8">
      <c r="A35" s="4" t="s">
        <v>380</v>
      </c>
      <c r="D35" s="6" t="n">
        <v>1000</v>
      </c>
      <c r="F35"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00</v>
      </c>
      <c r="D1" s="2" t="s">
        <v>32</v>
      </c>
      <c r="E1" s="2" t="s">
        <v>83</v>
      </c>
      <c r="F1" s="2" t="s">
        <v>301</v>
      </c>
      <c r="G1" s="2" t="s">
        <v>302</v>
      </c>
    </row>
    <row r="2" spans="1:7">
      <c r="A2" s="3" t="s">
        <v>382</v>
      </c>
    </row>
    <row r="3" spans="1:7">
      <c r="A3" s="4" t="s">
        <v>383</v>
      </c>
      <c r="B3" s="6" t="n">
        <v>228449</v>
      </c>
      <c r="D3" s="6" t="n">
        <v>225408</v>
      </c>
    </row>
    <row r="4" spans="1:7">
      <c r="A4" s="4" t="s">
        <v>384</v>
      </c>
      <c r="B4" s="5" t="n">
        <v>-102</v>
      </c>
      <c r="C4" s="6" t="n">
        <v>-72</v>
      </c>
      <c r="D4" s="5" t="n">
        <v>-42</v>
      </c>
      <c r="E4" s="6" t="n">
        <v>-216</v>
      </c>
      <c r="F4" s="6" t="n">
        <v>-216</v>
      </c>
      <c r="G4" s="6" t="n">
        <v>-216</v>
      </c>
    </row>
    <row r="5" spans="1:7">
      <c r="A5" s="4" t="s">
        <v>35</v>
      </c>
      <c r="B5" s="5" t="n">
        <v>228347</v>
      </c>
      <c r="D5" s="5" t="n">
        <v>225366</v>
      </c>
    </row>
    <row r="6" spans="1:7">
      <c r="A6" s="4" t="s">
        <v>385</v>
      </c>
    </row>
    <row r="7" spans="1:7">
      <c r="A7" s="3" t="s">
        <v>382</v>
      </c>
    </row>
    <row r="8" spans="1:7">
      <c r="A8" s="4" t="s">
        <v>383</v>
      </c>
      <c r="B8" s="5" t="n">
        <v>167734</v>
      </c>
      <c r="D8" s="5" t="n">
        <v>161408</v>
      </c>
    </row>
    <row r="9" spans="1:7">
      <c r="A9" s="4" t="s">
        <v>386</v>
      </c>
    </row>
    <row r="10" spans="1:7">
      <c r="A10" s="3" t="s">
        <v>382</v>
      </c>
    </row>
    <row r="11" spans="1:7">
      <c r="A11" s="4" t="s">
        <v>383</v>
      </c>
      <c r="B11" s="6" t="n">
        <v>60715</v>
      </c>
      <c r="D11" s="6" t="n">
        <v>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327961</v>
      </c>
      <c r="C3" s="6" t="n">
        <v>174073</v>
      </c>
      <c r="D3" s="6" t="n">
        <v>518771</v>
      </c>
      <c r="E3" s="6" t="n">
        <v>224208</v>
      </c>
    </row>
    <row r="4" spans="1:5">
      <c r="A4" s="4" t="s">
        <v>85</v>
      </c>
      <c r="B4" s="5" t="n">
        <v>296539</v>
      </c>
      <c r="C4" s="5" t="n">
        <v>157274</v>
      </c>
      <c r="D4" s="5" t="n">
        <v>480576</v>
      </c>
      <c r="E4" s="5" t="n">
        <v>210494</v>
      </c>
    </row>
    <row r="5" spans="1:5">
      <c r="A5" s="4" t="s">
        <v>86</v>
      </c>
      <c r="B5" s="5" t="n">
        <v>31422</v>
      </c>
      <c r="C5" s="5" t="n">
        <v>16799</v>
      </c>
      <c r="D5" s="5" t="n">
        <v>38195</v>
      </c>
      <c r="E5" s="5" t="n">
        <v>13714</v>
      </c>
    </row>
    <row r="6" spans="1:5">
      <c r="A6" s="4" t="s">
        <v>87</v>
      </c>
      <c r="B6" s="5" t="n">
        <v>25878</v>
      </c>
      <c r="C6" s="5" t="n">
        <v>9198</v>
      </c>
      <c r="D6" s="5" t="n">
        <v>53632</v>
      </c>
      <c r="E6" s="5" t="n">
        <v>26158</v>
      </c>
    </row>
    <row r="7" spans="1:5">
      <c r="A7" s="4" t="s">
        <v>88</v>
      </c>
      <c r="B7" s="5" t="n">
        <v>5544</v>
      </c>
      <c r="C7" s="5" t="n">
        <v>7601</v>
      </c>
      <c r="D7" s="5" t="n">
        <v>-15437</v>
      </c>
      <c r="E7" s="5" t="n">
        <v>-12444</v>
      </c>
    </row>
    <row r="8" spans="1:5">
      <c r="A8" s="3" t="s">
        <v>89</v>
      </c>
    </row>
    <row r="9" spans="1:5">
      <c r="A9" s="4" t="s">
        <v>90</v>
      </c>
      <c r="B9" s="5" t="n">
        <v>-11496</v>
      </c>
      <c r="C9" s="5" t="n">
        <v>-1530</v>
      </c>
      <c r="D9" s="5" t="n">
        <v>-21863</v>
      </c>
      <c r="E9" s="5" t="n">
        <v>-2381</v>
      </c>
    </row>
    <row r="10" spans="1:5">
      <c r="A10" s="4" t="s">
        <v>91</v>
      </c>
      <c r="B10" s="5" t="n">
        <v>18272</v>
      </c>
      <c r="C10" s="5" t="n">
        <v>22</v>
      </c>
      <c r="D10" s="5" t="n">
        <v>18102</v>
      </c>
      <c r="E10" s="5" t="n">
        <v>11</v>
      </c>
    </row>
    <row r="11" spans="1:5">
      <c r="A11" s="4" t="s">
        <v>92</v>
      </c>
      <c r="B11" s="5" t="n">
        <v>12320</v>
      </c>
      <c r="C11" s="5" t="n">
        <v>6093</v>
      </c>
      <c r="D11" s="5" t="n">
        <v>-19198</v>
      </c>
      <c r="E11" s="5" t="n">
        <v>-14814</v>
      </c>
    </row>
    <row r="12" spans="1:5">
      <c r="A12" s="4" t="s">
        <v>93</v>
      </c>
      <c r="B12" s="5" t="n">
        <v>-6112</v>
      </c>
      <c r="C12" s="5" t="n">
        <v>-1178</v>
      </c>
      <c r="D12" s="5" t="n">
        <v>2517</v>
      </c>
      <c r="E12" s="5" t="n">
        <v>2337</v>
      </c>
    </row>
    <row r="13" spans="1:5">
      <c r="A13" s="4" t="s">
        <v>94</v>
      </c>
      <c r="B13" s="6" t="n">
        <v>6208</v>
      </c>
      <c r="C13" s="6" t="n">
        <v>4915</v>
      </c>
      <c r="D13" s="6" t="n">
        <v>-16681</v>
      </c>
      <c r="E13" s="6" t="n">
        <v>-12477</v>
      </c>
    </row>
    <row r="14" spans="1:5">
      <c r="A14" s="4" t="s">
        <v>95</v>
      </c>
      <c r="B14" s="8" t="n">
        <v>-0.61</v>
      </c>
      <c r="C14" s="8" t="n">
        <v>0.2</v>
      </c>
      <c r="D14" s="8" t="n">
        <v>-1.66</v>
      </c>
      <c r="E14" s="8" t="n">
        <v>-0.6</v>
      </c>
    </row>
    <row r="15" spans="1:5">
      <c r="A15" s="4" t="s">
        <v>96</v>
      </c>
      <c r="B15" s="8" t="n">
        <v>-0.61</v>
      </c>
      <c r="C15" s="8" t="n">
        <v>0.19</v>
      </c>
      <c r="D15" s="8" t="n">
        <v>-1.66</v>
      </c>
      <c r="E15" s="8" t="n">
        <v>-0.6</v>
      </c>
    </row>
    <row r="16" spans="1:5">
      <c r="A16" s="4" t="s">
        <v>97</v>
      </c>
      <c r="B16" s="5" t="n">
        <v>22252489</v>
      </c>
      <c r="C16" s="5" t="n">
        <v>21577650</v>
      </c>
      <c r="D16" s="5" t="n">
        <v>22220799</v>
      </c>
      <c r="E16" s="5" t="n">
        <v>21577650</v>
      </c>
    </row>
    <row r="17" spans="1:5">
      <c r="A17" s="4" t="s">
        <v>98</v>
      </c>
      <c r="B17" s="5" t="n">
        <v>22252489</v>
      </c>
      <c r="C17" s="5" t="n">
        <v>25392159</v>
      </c>
      <c r="D17" s="5" t="n">
        <v>22220799</v>
      </c>
      <c r="E17" s="5" t="n">
        <v>21577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2</v>
      </c>
      <c r="D1" s="2" t="s">
        <v>1</v>
      </c>
    </row>
    <row r="2" spans="1:5">
      <c r="B2" s="2" t="s">
        <v>2</v>
      </c>
      <c r="C2" s="2" t="s">
        <v>83</v>
      </c>
      <c r="D2" s="2" t="s">
        <v>2</v>
      </c>
      <c r="E2" s="2" t="s">
        <v>83</v>
      </c>
    </row>
    <row r="3" spans="1:5">
      <c r="A3" s="3" t="s">
        <v>388</v>
      </c>
    </row>
    <row r="4" spans="1:5">
      <c r="A4" s="4" t="s">
        <v>389</v>
      </c>
      <c r="B4" s="6" t="n">
        <v>72</v>
      </c>
      <c r="C4" s="6" t="n">
        <v>216</v>
      </c>
      <c r="D4" s="6" t="n">
        <v>42</v>
      </c>
      <c r="E4" s="6" t="n">
        <v>216</v>
      </c>
    </row>
    <row r="5" spans="1:5">
      <c r="A5" s="4" t="s">
        <v>390</v>
      </c>
      <c r="B5" s="5" t="n">
        <v>-30</v>
      </c>
      <c r="C5" s="5" t="n">
        <v>0</v>
      </c>
      <c r="D5" s="5" t="n">
        <v>-60</v>
      </c>
      <c r="E5" s="5" t="n">
        <v>0</v>
      </c>
    </row>
    <row r="6" spans="1:5">
      <c r="A6" s="4" t="s">
        <v>391</v>
      </c>
      <c r="B6" s="5" t="n">
        <v>102</v>
      </c>
      <c r="C6" s="6" t="n">
        <v>216</v>
      </c>
      <c r="D6" s="5" t="n">
        <v>102</v>
      </c>
      <c r="E6" s="6" t="n">
        <v>216</v>
      </c>
    </row>
    <row r="7" spans="1:5">
      <c r="A7" s="4" t="s">
        <v>392</v>
      </c>
    </row>
    <row r="8" spans="1:5">
      <c r="A8" s="3" t="s">
        <v>382</v>
      </c>
    </row>
    <row r="9" spans="1:5">
      <c r="A9" s="4" t="s">
        <v>393</v>
      </c>
      <c r="B9" s="6" t="n">
        <v>18000</v>
      </c>
      <c r="D9" s="6" t="n">
        <v>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178</v>
      </c>
    </row>
    <row r="3" spans="1:3">
      <c r="A3" s="4" t="s">
        <v>395</v>
      </c>
      <c r="B3" s="6" t="n">
        <v>1155577</v>
      </c>
      <c r="C3" s="6" t="n">
        <v>935820</v>
      </c>
    </row>
    <row r="4" spans="1:3">
      <c r="A4" s="4" t="s">
        <v>396</v>
      </c>
      <c r="B4" s="5" t="n">
        <v>93520</v>
      </c>
      <c r="C4" s="5" t="n">
        <v>76883</v>
      </c>
    </row>
    <row r="5" spans="1:3">
      <c r="A5" s="4" t="s">
        <v>397</v>
      </c>
      <c r="B5" s="5" t="n">
        <v>1249097</v>
      </c>
      <c r="C5" s="5" t="n">
        <v>1012703</v>
      </c>
    </row>
    <row r="6" spans="1:3">
      <c r="A6" s="4" t="s">
        <v>398</v>
      </c>
      <c r="B6" s="5" t="n">
        <v>-1253831</v>
      </c>
      <c r="C6" s="5" t="n">
        <v>-1027816</v>
      </c>
    </row>
    <row r="7" spans="1:3">
      <c r="A7" s="4" t="s">
        <v>36</v>
      </c>
      <c r="B7" s="5" t="n">
        <v>75591</v>
      </c>
      <c r="C7" s="5" t="n">
        <v>47121</v>
      </c>
    </row>
    <row r="8" spans="1:3">
      <c r="A8" s="4" t="s">
        <v>399</v>
      </c>
      <c r="B8" s="5" t="n">
        <v>-80325</v>
      </c>
      <c r="C8" s="5" t="n">
        <v>-62234</v>
      </c>
    </row>
    <row r="9" spans="1:3">
      <c r="A9" s="4" t="s">
        <v>400</v>
      </c>
      <c r="B9" s="5" t="n">
        <v>-4734</v>
      </c>
      <c r="C9" s="5" t="n">
        <v>-15113</v>
      </c>
    </row>
    <row r="10" spans="1:3">
      <c r="A10" s="4" t="s">
        <v>401</v>
      </c>
      <c r="B10" s="5" t="n">
        <v>300</v>
      </c>
      <c r="C10" s="5" t="n">
        <v>1400</v>
      </c>
    </row>
    <row r="11" spans="1:3">
      <c r="A11" s="4" t="s">
        <v>402</v>
      </c>
      <c r="B11" s="6" t="n">
        <v>33200</v>
      </c>
      <c r="C11" s="6"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3</v>
      </c>
      <c r="B1" s="2" t="s">
        <v>82</v>
      </c>
      <c r="D1" s="2" t="s">
        <v>1</v>
      </c>
    </row>
    <row r="2" spans="1:6">
      <c r="B2" s="2" t="s">
        <v>2</v>
      </c>
      <c r="C2" s="2" t="s">
        <v>83</v>
      </c>
      <c r="D2" s="2" t="s">
        <v>2</v>
      </c>
      <c r="E2" s="2" t="s">
        <v>83</v>
      </c>
      <c r="F2" s="2" t="s">
        <v>32</v>
      </c>
    </row>
    <row r="3" spans="1:6">
      <c r="A3" s="3" t="s">
        <v>404</v>
      </c>
    </row>
    <row r="4" spans="1:6">
      <c r="A4" s="4" t="s">
        <v>405</v>
      </c>
      <c r="B4" s="6" t="n">
        <v>205635</v>
      </c>
      <c r="D4" s="6" t="n">
        <v>205635</v>
      </c>
      <c r="F4" s="6" t="n">
        <v>207291</v>
      </c>
    </row>
    <row r="5" spans="1:6">
      <c r="A5" s="4" t="s">
        <v>406</v>
      </c>
      <c r="B5" s="5" t="n">
        <v>-47453</v>
      </c>
      <c r="D5" s="5" t="n">
        <v>-47453</v>
      </c>
      <c r="F5" s="5" t="n">
        <v>-31113</v>
      </c>
    </row>
    <row r="6" spans="1:6">
      <c r="A6" s="4" t="s">
        <v>39</v>
      </c>
      <c r="B6" s="5" t="n">
        <v>158182</v>
      </c>
      <c r="D6" s="5" t="n">
        <v>158182</v>
      </c>
      <c r="F6" s="5" t="n">
        <v>176178</v>
      </c>
    </row>
    <row r="7" spans="1:6">
      <c r="A7" s="4" t="s">
        <v>407</v>
      </c>
      <c r="B7" s="5" t="n">
        <v>8430</v>
      </c>
      <c r="C7" s="6" t="n">
        <v>1975</v>
      </c>
      <c r="D7" s="5" t="n">
        <v>16906</v>
      </c>
      <c r="E7" s="6" t="n">
        <v>3917</v>
      </c>
    </row>
    <row r="8" spans="1:6">
      <c r="A8" s="4" t="s">
        <v>408</v>
      </c>
    </row>
    <row r="9" spans="1:6">
      <c r="A9" s="3" t="s">
        <v>404</v>
      </c>
    </row>
    <row r="10" spans="1:6">
      <c r="A10" s="4" t="s">
        <v>405</v>
      </c>
      <c r="B10" s="5" t="n">
        <v>2988</v>
      </c>
      <c r="D10" s="5" t="n">
        <v>2988</v>
      </c>
      <c r="F10" s="5" t="n">
        <v>4614</v>
      </c>
    </row>
    <row r="11" spans="1:6">
      <c r="A11" s="4" t="s">
        <v>409</v>
      </c>
    </row>
    <row r="12" spans="1:6">
      <c r="A12" s="3" t="s">
        <v>404</v>
      </c>
    </row>
    <row r="13" spans="1:6">
      <c r="A13" s="4" t="s">
        <v>405</v>
      </c>
      <c r="B13" s="5" t="n">
        <v>17600</v>
      </c>
      <c r="D13" s="5" t="n">
        <v>17600</v>
      </c>
      <c r="F13" s="5" t="n">
        <v>19394</v>
      </c>
    </row>
    <row r="14" spans="1:6">
      <c r="A14" s="4" t="s">
        <v>410</v>
      </c>
    </row>
    <row r="15" spans="1:6">
      <c r="A15" s="3" t="s">
        <v>404</v>
      </c>
    </row>
    <row r="16" spans="1:6">
      <c r="A16" s="4" t="s">
        <v>405</v>
      </c>
      <c r="B16" s="5" t="n">
        <v>177826</v>
      </c>
      <c r="D16" s="5" t="n">
        <v>177826</v>
      </c>
      <c r="F16" s="5" t="n">
        <v>175298</v>
      </c>
    </row>
    <row r="17" spans="1:6">
      <c r="A17" s="4" t="s">
        <v>411</v>
      </c>
    </row>
    <row r="18" spans="1:6">
      <c r="A18" s="3" t="s">
        <v>404</v>
      </c>
    </row>
    <row r="19" spans="1:6">
      <c r="A19" s="4" t="s">
        <v>405</v>
      </c>
      <c r="B19" s="5" t="n">
        <v>2787</v>
      </c>
      <c r="D19" s="5" t="n">
        <v>2787</v>
      </c>
      <c r="F19" s="5" t="n">
        <v>2994</v>
      </c>
    </row>
    <row r="20" spans="1:6">
      <c r="A20" s="4" t="s">
        <v>412</v>
      </c>
    </row>
    <row r="21" spans="1:6">
      <c r="A21" s="3" t="s">
        <v>404</v>
      </c>
    </row>
    <row r="22" spans="1:6">
      <c r="A22" s="4" t="s">
        <v>405</v>
      </c>
      <c r="B22" s="6" t="n">
        <v>4434</v>
      </c>
      <c r="D22" s="6" t="n">
        <v>4434</v>
      </c>
      <c r="F22" s="6" t="n">
        <v>49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6"/>
  </cols>
  <sheetData>
    <row r="1" spans="1:6">
      <c r="A1" s="1" t="s">
        <v>413</v>
      </c>
      <c r="B1" s="2" t="s">
        <v>82</v>
      </c>
      <c r="D1" s="2" t="s">
        <v>1</v>
      </c>
      <c r="F1" s="2" t="s">
        <v>414</v>
      </c>
    </row>
    <row r="2" spans="1:6">
      <c r="B2" s="2" t="s">
        <v>2</v>
      </c>
      <c r="C2" s="2" t="s">
        <v>83</v>
      </c>
      <c r="D2" s="2" t="s">
        <v>2</v>
      </c>
      <c r="E2" s="2" t="s">
        <v>83</v>
      </c>
      <c r="F2" s="2" t="s">
        <v>32</v>
      </c>
    </row>
    <row r="3" spans="1:6">
      <c r="A3" s="3" t="s">
        <v>415</v>
      </c>
    </row>
    <row r="4" spans="1:6">
      <c r="A4" s="4" t="s">
        <v>416</v>
      </c>
      <c r="D4" s="6" t="n">
        <v>40257</v>
      </c>
      <c r="E4" s="6" t="n">
        <v>3020</v>
      </c>
      <c r="F4" s="6" t="n">
        <v>3020</v>
      </c>
    </row>
    <row r="5" spans="1:6">
      <c r="A5" s="4" t="s">
        <v>417</v>
      </c>
      <c r="F5" s="5" t="n">
        <v>37237</v>
      </c>
    </row>
    <row r="6" spans="1:6">
      <c r="A6" s="4" t="s">
        <v>418</v>
      </c>
      <c r="D6" s="5" t="n">
        <v>-2884</v>
      </c>
    </row>
    <row r="7" spans="1:6">
      <c r="A7" s="4" t="s">
        <v>419</v>
      </c>
      <c r="B7" s="6" t="n">
        <v>37373</v>
      </c>
      <c r="D7" s="5" t="n">
        <v>37373</v>
      </c>
      <c r="F7" s="5" t="n">
        <v>40257</v>
      </c>
    </row>
    <row r="8" spans="1:6">
      <c r="A8" s="3" t="s">
        <v>420</v>
      </c>
    </row>
    <row r="9" spans="1:6">
      <c r="A9" s="4" t="s">
        <v>421</v>
      </c>
      <c r="B9" s="5" t="n">
        <v>53800</v>
      </c>
      <c r="D9" s="5" t="n">
        <v>53800</v>
      </c>
      <c r="F9" s="5" t="n">
        <v>53800</v>
      </c>
    </row>
    <row r="10" spans="1:6">
      <c r="A10" s="4" t="s">
        <v>422</v>
      </c>
      <c r="B10" s="5" t="n">
        <v>-9820</v>
      </c>
      <c r="D10" s="5" t="n">
        <v>-9820</v>
      </c>
      <c r="F10" s="5" t="n">
        <v>-2926</v>
      </c>
    </row>
    <row r="11" spans="1:6">
      <c r="A11" s="4" t="s">
        <v>423</v>
      </c>
      <c r="B11" s="5" t="n">
        <v>43980</v>
      </c>
      <c r="D11" s="5" t="n">
        <v>43980</v>
      </c>
      <c r="F11" s="5" t="n">
        <v>50874</v>
      </c>
    </row>
    <row r="12" spans="1:6">
      <c r="A12" s="4" t="s">
        <v>424</v>
      </c>
      <c r="B12" s="5" t="n">
        <v>3400</v>
      </c>
      <c r="C12" s="6" t="n">
        <v>100</v>
      </c>
      <c r="D12" s="5" t="n">
        <v>6900</v>
      </c>
      <c r="E12" s="6" t="n">
        <v>100</v>
      </c>
    </row>
    <row r="13" spans="1:6">
      <c r="A13" s="4" t="s">
        <v>425</v>
      </c>
      <c r="B13" s="5" t="n">
        <v>6708</v>
      </c>
      <c r="D13" s="5" t="n">
        <v>6708</v>
      </c>
    </row>
    <row r="14" spans="1:6">
      <c r="A14" s="4" t="s">
        <v>426</v>
      </c>
      <c r="B14" s="5" t="n">
        <v>11837</v>
      </c>
      <c r="D14" s="5" t="n">
        <v>11837</v>
      </c>
    </row>
    <row r="15" spans="1:6">
      <c r="A15" s="4" t="s">
        <v>427</v>
      </c>
      <c r="B15" s="5" t="n">
        <v>6466</v>
      </c>
      <c r="D15" s="5" t="n">
        <v>6466</v>
      </c>
    </row>
    <row r="16" spans="1:6">
      <c r="A16" s="4" t="s">
        <v>428</v>
      </c>
      <c r="B16" s="5" t="n">
        <v>6466</v>
      </c>
      <c r="D16" s="5" t="n">
        <v>6466</v>
      </c>
    </row>
    <row r="17" spans="1:6">
      <c r="A17" s="4" t="s">
        <v>429</v>
      </c>
      <c r="B17" s="5" t="n">
        <v>5841</v>
      </c>
      <c r="D17" s="5" t="n">
        <v>5841</v>
      </c>
    </row>
    <row r="18" spans="1:6">
      <c r="A18" s="4" t="s">
        <v>430</v>
      </c>
    </row>
    <row r="19" spans="1:6">
      <c r="A19" s="3" t="s">
        <v>420</v>
      </c>
    </row>
    <row r="20" spans="1:6">
      <c r="A20" s="4" t="s">
        <v>421</v>
      </c>
      <c r="B20" s="5" t="n">
        <v>26500</v>
      </c>
      <c r="D20" s="5" t="n">
        <v>26500</v>
      </c>
      <c r="F20" s="5" t="n">
        <v>27000</v>
      </c>
    </row>
    <row r="21" spans="1:6">
      <c r="A21" s="4" t="s">
        <v>422</v>
      </c>
      <c r="B21" s="5" t="n">
        <v>-2802</v>
      </c>
      <c r="D21" s="5" t="n">
        <v>-2802</v>
      </c>
      <c r="F21" s="5" t="n">
        <v>-814</v>
      </c>
    </row>
    <row r="22" spans="1:6">
      <c r="A22" s="4" t="s">
        <v>423</v>
      </c>
      <c r="B22" s="5" t="n">
        <v>23698</v>
      </c>
      <c r="D22" s="6" t="n">
        <v>23698</v>
      </c>
      <c r="F22" s="5" t="n">
        <v>26186</v>
      </c>
    </row>
    <row r="23" spans="1:6">
      <c r="A23" s="4" t="s">
        <v>431</v>
      </c>
      <c r="D23" s="4" t="s">
        <v>432</v>
      </c>
    </row>
    <row r="24" spans="1:6">
      <c r="A24" s="4" t="s">
        <v>433</v>
      </c>
    </row>
    <row r="25" spans="1:6">
      <c r="A25" s="3" t="s">
        <v>420</v>
      </c>
    </row>
    <row r="26" spans="1:6">
      <c r="A26" s="4" t="s">
        <v>421</v>
      </c>
      <c r="B26" s="5" t="n">
        <v>13400</v>
      </c>
      <c r="D26" s="6" t="n">
        <v>13400</v>
      </c>
      <c r="F26" s="5" t="n">
        <v>13400</v>
      </c>
    </row>
    <row r="27" spans="1:6">
      <c r="A27" s="4" t="s">
        <v>422</v>
      </c>
      <c r="B27" s="5" t="n">
        <v>-1965</v>
      </c>
      <c r="D27" s="5" t="n">
        <v>-1965</v>
      </c>
      <c r="F27" s="5" t="n">
        <v>-575</v>
      </c>
    </row>
    <row r="28" spans="1:6">
      <c r="A28" s="4" t="s">
        <v>423</v>
      </c>
      <c r="B28" s="5" t="n">
        <v>11435</v>
      </c>
      <c r="D28" s="6" t="n">
        <v>11435</v>
      </c>
      <c r="F28" s="5" t="n">
        <v>12825</v>
      </c>
    </row>
    <row r="29" spans="1:6">
      <c r="A29" s="4" t="s">
        <v>431</v>
      </c>
      <c r="D29" s="4" t="s">
        <v>434</v>
      </c>
    </row>
    <row r="30" spans="1:6">
      <c r="A30" s="4" t="s">
        <v>435</v>
      </c>
    </row>
    <row r="31" spans="1:6">
      <c r="A31" s="3" t="s">
        <v>420</v>
      </c>
    </row>
    <row r="32" spans="1:6">
      <c r="A32" s="4" t="s">
        <v>421</v>
      </c>
      <c r="B32" s="5" t="n">
        <v>13900</v>
      </c>
      <c r="D32" s="6" t="n">
        <v>13900</v>
      </c>
      <c r="F32" s="5" t="n">
        <v>13400</v>
      </c>
    </row>
    <row r="33" spans="1:6">
      <c r="A33" s="4" t="s">
        <v>422</v>
      </c>
      <c r="B33" s="5" t="n">
        <v>-5053</v>
      </c>
      <c r="D33" s="5" t="n">
        <v>-5053</v>
      </c>
      <c r="F33" s="5" t="n">
        <v>-1537</v>
      </c>
    </row>
    <row r="34" spans="1:6">
      <c r="A34" s="4" t="s">
        <v>423</v>
      </c>
      <c r="B34" s="6" t="n">
        <v>8847</v>
      </c>
      <c r="D34" s="6" t="n">
        <v>8847</v>
      </c>
      <c r="F34" s="6" t="n">
        <v>11863</v>
      </c>
    </row>
    <row r="35" spans="1:6">
      <c r="A35" s="4" t="s">
        <v>431</v>
      </c>
      <c r="D35" s="4" t="s">
        <v>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58</v>
      </c>
      <c r="B3" s="6" t="n">
        <v>4247</v>
      </c>
      <c r="C3" s="6" t="n">
        <v>23082</v>
      </c>
    </row>
    <row r="4" spans="1:3">
      <c r="A4" s="4" t="s">
        <v>439</v>
      </c>
    </row>
    <row r="5" spans="1:3">
      <c r="A5" s="3" t="s">
        <v>438</v>
      </c>
    </row>
    <row r="6" spans="1:3">
      <c r="A6" s="4" t="s">
        <v>58</v>
      </c>
      <c r="C6" s="5" t="n">
        <v>23082</v>
      </c>
    </row>
    <row r="7" spans="1:3">
      <c r="A7" s="4" t="s">
        <v>440</v>
      </c>
    </row>
    <row r="8" spans="1:3">
      <c r="A8" s="3" t="s">
        <v>438</v>
      </c>
    </row>
    <row r="9" spans="1:3">
      <c r="A9" s="4" t="s">
        <v>58</v>
      </c>
      <c r="B9" s="5" t="n">
        <v>4247</v>
      </c>
    </row>
    <row r="10" spans="1:3">
      <c r="A10" s="4" t="s">
        <v>441</v>
      </c>
    </row>
    <row r="11" spans="1:3">
      <c r="A11" s="3" t="s">
        <v>438</v>
      </c>
    </row>
    <row r="12" spans="1:3">
      <c r="A12" s="4" t="s">
        <v>442</v>
      </c>
      <c r="B12" s="5" t="n">
        <v>4200</v>
      </c>
    </row>
    <row r="13" spans="1:3">
      <c r="A13" s="4" t="s">
        <v>443</v>
      </c>
    </row>
    <row r="14" spans="1:3">
      <c r="A14" s="3" t="s">
        <v>438</v>
      </c>
    </row>
    <row r="15" spans="1:3">
      <c r="A15" s="4" t="s">
        <v>444</v>
      </c>
      <c r="B15" s="5" t="n">
        <v>400</v>
      </c>
    </row>
    <row r="16" spans="1:3">
      <c r="A16" s="4" t="s">
        <v>445</v>
      </c>
    </row>
    <row r="17" spans="1:3">
      <c r="A17" s="3" t="s">
        <v>438</v>
      </c>
    </row>
    <row r="18" spans="1:3">
      <c r="A18" s="4" t="s">
        <v>58</v>
      </c>
      <c r="C18" s="5" t="n">
        <v>0</v>
      </c>
    </row>
    <row r="19" spans="1:3">
      <c r="A19" s="4" t="s">
        <v>446</v>
      </c>
    </row>
    <row r="20" spans="1:3">
      <c r="A20" s="3" t="s">
        <v>438</v>
      </c>
    </row>
    <row r="21" spans="1:3">
      <c r="A21" s="4" t="s">
        <v>58</v>
      </c>
      <c r="B21" s="5" t="n">
        <v>0</v>
      </c>
    </row>
    <row r="22" spans="1:3">
      <c r="A22" s="4" t="s">
        <v>447</v>
      </c>
    </row>
    <row r="23" spans="1:3">
      <c r="A23" s="3" t="s">
        <v>438</v>
      </c>
    </row>
    <row r="24" spans="1:3">
      <c r="A24" s="4" t="s">
        <v>58</v>
      </c>
      <c r="B24" s="5" t="n">
        <v>0</v>
      </c>
    </row>
    <row r="25" spans="1:3">
      <c r="A25" s="4" t="s">
        <v>448</v>
      </c>
    </row>
    <row r="26" spans="1:3">
      <c r="A26" s="3" t="s">
        <v>438</v>
      </c>
    </row>
    <row r="27" spans="1:3">
      <c r="A27" s="4" t="s">
        <v>58</v>
      </c>
      <c r="B27" s="5" t="n">
        <v>0</v>
      </c>
    </row>
    <row r="28" spans="1:3">
      <c r="A28" s="4" t="s">
        <v>449</v>
      </c>
    </row>
    <row r="29" spans="1:3">
      <c r="A29" s="3" t="s">
        <v>438</v>
      </c>
    </row>
    <row r="30" spans="1:3">
      <c r="A30" s="4" t="s">
        <v>58</v>
      </c>
      <c r="C30" s="5" t="n">
        <v>0</v>
      </c>
    </row>
    <row r="31" spans="1:3">
      <c r="A31" s="4" t="s">
        <v>450</v>
      </c>
    </row>
    <row r="32" spans="1:3">
      <c r="A32" s="3" t="s">
        <v>438</v>
      </c>
    </row>
    <row r="33" spans="1:3">
      <c r="A33" s="4" t="s">
        <v>58</v>
      </c>
      <c r="B33" s="5" t="n">
        <v>0</v>
      </c>
    </row>
    <row r="34" spans="1:3">
      <c r="A34" s="4" t="s">
        <v>451</v>
      </c>
    </row>
    <row r="35" spans="1:3">
      <c r="A35" s="3" t="s">
        <v>438</v>
      </c>
    </row>
    <row r="36" spans="1:3">
      <c r="A36" s="4" t="s">
        <v>58</v>
      </c>
      <c r="B36" s="5" t="n">
        <v>0</v>
      </c>
    </row>
    <row r="37" spans="1:3">
      <c r="A37" s="4" t="s">
        <v>452</v>
      </c>
    </row>
    <row r="38" spans="1:3">
      <c r="A38" s="3" t="s">
        <v>438</v>
      </c>
    </row>
    <row r="39" spans="1:3">
      <c r="A39" s="4" t="s">
        <v>58</v>
      </c>
      <c r="B39" s="5" t="n">
        <v>0</v>
      </c>
    </row>
    <row r="40" spans="1:3">
      <c r="A40" s="4" t="s">
        <v>453</v>
      </c>
    </row>
    <row r="41" spans="1:3">
      <c r="A41" s="3" t="s">
        <v>438</v>
      </c>
    </row>
    <row r="42" spans="1:3">
      <c r="A42" s="4" t="s">
        <v>58</v>
      </c>
      <c r="C42" s="6" t="n">
        <v>23082</v>
      </c>
    </row>
    <row r="43" spans="1:3">
      <c r="A43" s="4" t="s">
        <v>454</v>
      </c>
    </row>
    <row r="44" spans="1:3">
      <c r="A44" s="3" t="s">
        <v>438</v>
      </c>
    </row>
    <row r="45" spans="1:3">
      <c r="A45" s="4" t="s">
        <v>58</v>
      </c>
      <c r="B45" s="5" t="n">
        <v>4247</v>
      </c>
    </row>
    <row r="46" spans="1:3">
      <c r="A46" s="4" t="s">
        <v>455</v>
      </c>
    </row>
    <row r="47" spans="1:3">
      <c r="A47" s="3" t="s">
        <v>438</v>
      </c>
    </row>
    <row r="48" spans="1:3">
      <c r="A48" s="4" t="s">
        <v>58</v>
      </c>
      <c r="B48" s="5" t="n">
        <v>4200</v>
      </c>
    </row>
    <row r="49" spans="1:3">
      <c r="A49" s="4" t="s">
        <v>456</v>
      </c>
    </row>
    <row r="50" spans="1:3">
      <c r="A50" s="3" t="s">
        <v>438</v>
      </c>
    </row>
    <row r="51" spans="1:3">
      <c r="A51" s="4" t="s">
        <v>58</v>
      </c>
      <c r="B51" s="6"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4" t="s">
        <v>459</v>
      </c>
    </row>
    <row r="4" spans="1:2">
      <c r="A4" s="3" t="s">
        <v>460</v>
      </c>
    </row>
    <row r="5" spans="1:2">
      <c r="A5" s="4" t="s">
        <v>461</v>
      </c>
      <c r="B5" s="6" t="n">
        <v>0</v>
      </c>
    </row>
    <row r="6" spans="1:2">
      <c r="A6" s="4" t="s">
        <v>462</v>
      </c>
      <c r="B6" s="5" t="n">
        <v>-18835</v>
      </c>
    </row>
    <row r="7" spans="1:2">
      <c r="A7" s="4" t="s">
        <v>463</v>
      </c>
      <c r="B7" s="5" t="n">
        <v>4247</v>
      </c>
    </row>
    <row r="8" spans="1:2">
      <c r="A8" s="4" t="s">
        <v>464</v>
      </c>
    </row>
    <row r="9" spans="1:2">
      <c r="A9" s="3" t="s">
        <v>460</v>
      </c>
    </row>
    <row r="10" spans="1:2">
      <c r="A10" s="4" t="s">
        <v>465</v>
      </c>
      <c r="B10" s="5" t="n">
        <v>0</v>
      </c>
    </row>
    <row r="11" spans="1:2">
      <c r="A11" s="4" t="s">
        <v>461</v>
      </c>
      <c r="B11" s="5" t="n">
        <v>4200</v>
      </c>
    </row>
    <row r="12" spans="1:2">
      <c r="A12" s="4" t="s">
        <v>462</v>
      </c>
      <c r="B12" s="5" t="n">
        <v>0</v>
      </c>
    </row>
    <row r="13" spans="1:2">
      <c r="A13" s="4" t="s">
        <v>463</v>
      </c>
      <c r="B13" s="5" t="n">
        <v>4200</v>
      </c>
    </row>
    <row r="14" spans="1:2">
      <c r="A14" s="4" t="s">
        <v>466</v>
      </c>
    </row>
    <row r="15" spans="1:2">
      <c r="A15" s="3" t="s">
        <v>460</v>
      </c>
    </row>
    <row r="16" spans="1:2">
      <c r="A16" s="4" t="s">
        <v>465</v>
      </c>
      <c r="B16" s="5" t="n">
        <v>0</v>
      </c>
    </row>
    <row r="17" spans="1:2">
      <c r="A17" s="4" t="s">
        <v>461</v>
      </c>
      <c r="B17" s="5" t="n">
        <v>400</v>
      </c>
    </row>
    <row r="18" spans="1:2">
      <c r="A18" s="4" t="s">
        <v>462</v>
      </c>
      <c r="B18" s="5" t="n">
        <v>0</v>
      </c>
    </row>
    <row r="19" spans="1:2">
      <c r="A19" s="4" t="s">
        <v>463</v>
      </c>
      <c r="B19" s="6"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7</v>
      </c>
      <c r="B1" s="2" t="s">
        <v>344</v>
      </c>
      <c r="C1" s="2" t="s">
        <v>2</v>
      </c>
      <c r="D1" s="2" t="s">
        <v>32</v>
      </c>
      <c r="E1" s="2" t="s">
        <v>345</v>
      </c>
    </row>
    <row r="2" spans="1:5">
      <c r="A2" s="3" t="s">
        <v>438</v>
      </c>
    </row>
    <row r="3" spans="1:5">
      <c r="A3" s="4" t="s">
        <v>468</v>
      </c>
      <c r="E3" s="5" t="n">
        <v>9000000</v>
      </c>
    </row>
    <row r="4" spans="1:5">
      <c r="A4" s="4" t="s">
        <v>347</v>
      </c>
      <c r="C4" s="4" t="s">
        <v>348</v>
      </c>
    </row>
    <row r="5" spans="1:5">
      <c r="A5" s="4" t="s">
        <v>469</v>
      </c>
      <c r="C5" s="8" t="n">
        <v>2.04</v>
      </c>
      <c r="D5" s="8" t="n">
        <v>8.609999999999999</v>
      </c>
    </row>
    <row r="6" spans="1:5">
      <c r="A6" s="4" t="s">
        <v>72</v>
      </c>
      <c r="C6" s="7" t="n">
        <v>0.0001</v>
      </c>
      <c r="D6" s="7" t="n">
        <v>0.0001</v>
      </c>
    </row>
    <row r="7" spans="1:5">
      <c r="A7" s="4" t="s">
        <v>470</v>
      </c>
      <c r="B7" s="6" t="n">
        <v>50000000</v>
      </c>
    </row>
    <row r="8" spans="1:5">
      <c r="A8" s="4" t="s">
        <v>471</v>
      </c>
    </row>
    <row r="9" spans="1:5">
      <c r="A9" s="3" t="s">
        <v>438</v>
      </c>
    </row>
    <row r="10" spans="1:5">
      <c r="A10" s="4" t="s">
        <v>472</v>
      </c>
      <c r="C10" s="6" t="n">
        <v>34700000</v>
      </c>
    </row>
    <row r="11" spans="1:5">
      <c r="A11" s="4" t="s">
        <v>459</v>
      </c>
    </row>
    <row r="12" spans="1:5">
      <c r="A12" s="3" t="s">
        <v>438</v>
      </c>
    </row>
    <row r="13" spans="1:5">
      <c r="A13" s="4" t="s">
        <v>462</v>
      </c>
      <c r="C13" s="5" t="n">
        <v>-18835000</v>
      </c>
    </row>
    <row r="14" spans="1:5">
      <c r="A14" s="4" t="s">
        <v>473</v>
      </c>
    </row>
    <row r="15" spans="1:5">
      <c r="A15" s="3" t="s">
        <v>438</v>
      </c>
    </row>
    <row r="16" spans="1:5">
      <c r="A16" s="4" t="s">
        <v>469</v>
      </c>
      <c r="B16" s="8" t="n">
        <v>4.21</v>
      </c>
    </row>
    <row r="17" spans="1:5">
      <c r="A17" s="4" t="s">
        <v>474</v>
      </c>
      <c r="B17" s="4" t="s">
        <v>365</v>
      </c>
    </row>
    <row r="18" spans="1:5">
      <c r="A18" s="4" t="s">
        <v>475</v>
      </c>
      <c r="B18" s="7" t="n">
        <v>0.0001</v>
      </c>
    </row>
    <row r="19" spans="1:5">
      <c r="A19" s="4" t="s">
        <v>476</v>
      </c>
      <c r="B19" s="8" t="n">
        <v>11.5</v>
      </c>
    </row>
    <row r="20" spans="1:5">
      <c r="A20" s="4" t="s">
        <v>477</v>
      </c>
      <c r="B20" s="5" t="n">
        <v>2545934</v>
      </c>
    </row>
    <row r="21" spans="1:5">
      <c r="A21" s="4" t="s">
        <v>464</v>
      </c>
    </row>
    <row r="22" spans="1:5">
      <c r="A22" s="3" t="s">
        <v>438</v>
      </c>
    </row>
    <row r="23" spans="1:5">
      <c r="A23" s="4" t="s">
        <v>462</v>
      </c>
      <c r="C23" s="5" t="n">
        <v>0</v>
      </c>
    </row>
    <row r="24" spans="1:5">
      <c r="A24" s="4" t="s">
        <v>469</v>
      </c>
      <c r="B24" s="8" t="n">
        <v>4.21</v>
      </c>
    </row>
    <row r="25" spans="1:5">
      <c r="A25" s="4" t="s">
        <v>475</v>
      </c>
      <c r="B25" s="7" t="n">
        <v>0.0001</v>
      </c>
    </row>
    <row r="26" spans="1:5">
      <c r="A26" s="4" t="s">
        <v>466</v>
      </c>
    </row>
    <row r="27" spans="1:5">
      <c r="A27" s="3" t="s">
        <v>438</v>
      </c>
    </row>
    <row r="28" spans="1:5">
      <c r="A28" s="4" t="s">
        <v>462</v>
      </c>
      <c r="C28" s="6" t="n">
        <v>0</v>
      </c>
    </row>
    <row r="29" spans="1:5">
      <c r="A29" s="4" t="s">
        <v>478</v>
      </c>
      <c r="B29" s="4" t="s">
        <v>353</v>
      </c>
    </row>
    <row r="30" spans="1:5">
      <c r="A30" s="4" t="s">
        <v>371</v>
      </c>
    </row>
    <row r="31" spans="1:5">
      <c r="A31" s="3" t="s">
        <v>438</v>
      </c>
    </row>
    <row r="32" spans="1:5">
      <c r="A32" s="4" t="s">
        <v>374</v>
      </c>
      <c r="B32" s="5" t="n">
        <v>50000</v>
      </c>
    </row>
    <row r="33" spans="1:5">
      <c r="A33" s="4" t="s">
        <v>72</v>
      </c>
      <c r="B33"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58</v>
      </c>
    </row>
    <row r="2" spans="1:2">
      <c r="A2" s="4" t="s">
        <v>480</v>
      </c>
    </row>
    <row r="3" spans="1:2">
      <c r="A3" s="3" t="s">
        <v>438</v>
      </c>
    </row>
    <row r="4" spans="1:2">
      <c r="A4" s="4" t="s">
        <v>472</v>
      </c>
      <c r="B4" s="6" t="n">
        <v>34700</v>
      </c>
    </row>
    <row r="5" spans="1:2">
      <c r="A5" s="4" t="s">
        <v>473</v>
      </c>
    </row>
    <row r="6" spans="1:2">
      <c r="A6" s="3" t="s">
        <v>438</v>
      </c>
    </row>
    <row r="7" spans="1:2">
      <c r="A7" s="4" t="s">
        <v>481</v>
      </c>
      <c r="B7" s="5" t="n">
        <v>10700</v>
      </c>
    </row>
    <row r="8" spans="1:2">
      <c r="A8" s="4" t="s">
        <v>482</v>
      </c>
    </row>
    <row r="9" spans="1:2">
      <c r="A9" s="3" t="s">
        <v>438</v>
      </c>
    </row>
    <row r="10" spans="1:2">
      <c r="A10" s="4" t="s">
        <v>472</v>
      </c>
      <c r="B10" s="5" t="n">
        <v>34700</v>
      </c>
    </row>
    <row r="11" spans="1:2">
      <c r="A11" s="4" t="s">
        <v>483</v>
      </c>
    </row>
    <row r="12" spans="1:2">
      <c r="A12" s="3" t="s">
        <v>438</v>
      </c>
    </row>
    <row r="13" spans="1:2">
      <c r="A13" s="4" t="s">
        <v>58</v>
      </c>
      <c r="B13" s="5" t="n">
        <v>0</v>
      </c>
    </row>
    <row r="14" spans="1:2">
      <c r="A14" s="4" t="s">
        <v>484</v>
      </c>
    </row>
    <row r="15" spans="1:2">
      <c r="A15" s="3" t="s">
        <v>438</v>
      </c>
    </row>
    <row r="16" spans="1:2">
      <c r="A16" s="4" t="s">
        <v>58</v>
      </c>
      <c r="B16" s="5" t="n">
        <v>0</v>
      </c>
    </row>
    <row r="17" spans="1:2">
      <c r="A17" s="4" t="s">
        <v>485</v>
      </c>
    </row>
    <row r="18" spans="1:2">
      <c r="A18" s="3" t="s">
        <v>438</v>
      </c>
    </row>
    <row r="19" spans="1:2">
      <c r="A19" s="4" t="s">
        <v>58</v>
      </c>
      <c r="B19" s="5" t="n">
        <v>0</v>
      </c>
    </row>
    <row r="20" spans="1:2">
      <c r="A20" s="4" t="s">
        <v>486</v>
      </c>
    </row>
    <row r="21" spans="1:2">
      <c r="A21" s="3" t="s">
        <v>438</v>
      </c>
    </row>
    <row r="22" spans="1:2">
      <c r="A22" s="4" t="s">
        <v>58</v>
      </c>
      <c r="B22" s="5" t="n">
        <v>0</v>
      </c>
    </row>
    <row r="23" spans="1:2">
      <c r="A23" s="4" t="s">
        <v>487</v>
      </c>
    </row>
    <row r="24" spans="1:2">
      <c r="A24" s="3" t="s">
        <v>438</v>
      </c>
    </row>
    <row r="25" spans="1:2">
      <c r="A25" s="4" t="s">
        <v>58</v>
      </c>
      <c r="B25" s="5" t="n">
        <v>34700</v>
      </c>
    </row>
    <row r="26" spans="1:2">
      <c r="A26" s="4" t="s">
        <v>488</v>
      </c>
    </row>
    <row r="27" spans="1:2">
      <c r="A27" s="3" t="s">
        <v>438</v>
      </c>
    </row>
    <row r="28" spans="1:2">
      <c r="A28" s="4" t="s">
        <v>58</v>
      </c>
      <c r="B28" s="6" t="n">
        <v>10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9</v>
      </c>
      <c r="B1" s="2" t="s">
        <v>2</v>
      </c>
      <c r="C1" s="2" t="s">
        <v>32</v>
      </c>
    </row>
    <row r="2" spans="1:3">
      <c r="A2" s="3" t="s">
        <v>490</v>
      </c>
    </row>
    <row r="3" spans="1:3">
      <c r="A3" s="4" t="s">
        <v>491</v>
      </c>
      <c r="B3" s="6" t="n">
        <v>353413</v>
      </c>
      <c r="C3" s="6" t="n">
        <v>351841</v>
      </c>
    </row>
    <row r="4" spans="1:3">
      <c r="A4" s="4" t="s">
        <v>492</v>
      </c>
      <c r="B4" s="5" t="n">
        <v>-43897</v>
      </c>
      <c r="C4" s="5" t="n">
        <v>-23534</v>
      </c>
    </row>
    <row r="5" spans="1:3">
      <c r="A5" s="4" t="s">
        <v>493</v>
      </c>
      <c r="B5" s="5" t="n">
        <v>-31422</v>
      </c>
      <c r="C5" s="5" t="n">
        <v>-32580</v>
      </c>
    </row>
    <row r="6" spans="1:3">
      <c r="A6" s="4" t="s">
        <v>494</v>
      </c>
      <c r="B6" s="5" t="n">
        <v>278094</v>
      </c>
      <c r="C6" s="5" t="n">
        <v>295727</v>
      </c>
    </row>
    <row r="7" spans="1:3">
      <c r="A7" s="4" t="s">
        <v>495</v>
      </c>
    </row>
    <row r="8" spans="1:3">
      <c r="A8" s="3" t="s">
        <v>490</v>
      </c>
    </row>
    <row r="9" spans="1:3">
      <c r="A9" s="4" t="s">
        <v>491</v>
      </c>
      <c r="B9" s="5" t="n">
        <v>285000</v>
      </c>
      <c r="C9" s="5" t="n">
        <v>300000</v>
      </c>
    </row>
    <row r="10" spans="1:3">
      <c r="A10" s="4" t="s">
        <v>496</v>
      </c>
    </row>
    <row r="11" spans="1:3">
      <c r="A11" s="3" t="s">
        <v>490</v>
      </c>
    </row>
    <row r="12" spans="1:3">
      <c r="A12" s="4" t="s">
        <v>491</v>
      </c>
      <c r="B12" s="5" t="n">
        <v>12900</v>
      </c>
      <c r="C12" s="5" t="n">
        <v>46500</v>
      </c>
    </row>
    <row r="13" spans="1:3">
      <c r="A13" s="4" t="s">
        <v>480</v>
      </c>
    </row>
    <row r="14" spans="1:3">
      <c r="A14" s="3" t="s">
        <v>490</v>
      </c>
    </row>
    <row r="15" spans="1:3">
      <c r="A15" s="4" t="s">
        <v>491</v>
      </c>
      <c r="B15" s="5" t="n">
        <v>51025</v>
      </c>
      <c r="C15" s="5" t="n">
        <v>0</v>
      </c>
    </row>
    <row r="16" spans="1:3">
      <c r="A16" s="4" t="s">
        <v>497</v>
      </c>
    </row>
    <row r="17" spans="1:3">
      <c r="A17" s="3" t="s">
        <v>490</v>
      </c>
    </row>
    <row r="18" spans="1:3">
      <c r="A18" s="4" t="s">
        <v>491</v>
      </c>
      <c r="B18" s="6" t="n">
        <v>4488</v>
      </c>
      <c r="C18" s="6" t="n">
        <v>5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300</v>
      </c>
      <c r="D2" s="2" t="s">
        <v>32</v>
      </c>
    </row>
    <row r="3" spans="1:4">
      <c r="A3" s="3" t="s">
        <v>490</v>
      </c>
    </row>
    <row r="4" spans="1:4">
      <c r="A4" s="4" t="s">
        <v>499</v>
      </c>
      <c r="B4" s="6" t="n">
        <v>2658</v>
      </c>
      <c r="D4" s="6" t="n">
        <v>3006</v>
      </c>
    </row>
    <row r="5" spans="1:4">
      <c r="A5" s="4" t="s">
        <v>500</v>
      </c>
      <c r="B5" s="6" t="n">
        <v>1698414</v>
      </c>
      <c r="D5" s="6" t="n">
        <v>1681983</v>
      </c>
    </row>
    <row r="6" spans="1:4">
      <c r="A6" s="4" t="s">
        <v>501</v>
      </c>
    </row>
    <row r="7" spans="1:4">
      <c r="A7" s="3" t="s">
        <v>490</v>
      </c>
    </row>
    <row r="8" spans="1:4">
      <c r="A8" s="4" t="s">
        <v>502</v>
      </c>
      <c r="B8" s="4" t="s">
        <v>503</v>
      </c>
    </row>
    <row r="9" spans="1:4">
      <c r="A9" s="4" t="s">
        <v>504</v>
      </c>
      <c r="B9" s="4" t="s">
        <v>505</v>
      </c>
    </row>
    <row r="10" spans="1:4">
      <c r="A10" s="4" t="s">
        <v>506</v>
      </c>
      <c r="B10" s="6" t="n">
        <v>2500</v>
      </c>
    </row>
    <row r="11" spans="1:4">
      <c r="A11" s="4" t="s">
        <v>507</v>
      </c>
      <c r="B11" s="4" t="s">
        <v>503</v>
      </c>
    </row>
    <row r="12" spans="1:4">
      <c r="A12" s="4" t="s">
        <v>496</v>
      </c>
    </row>
    <row r="13" spans="1:4">
      <c r="A13" s="3" t="s">
        <v>490</v>
      </c>
    </row>
    <row r="14" spans="1:4">
      <c r="A14" s="4" t="s">
        <v>508</v>
      </c>
      <c r="C14" s="4" t="s">
        <v>509</v>
      </c>
      <c r="D14" s="4" t="s">
        <v>510</v>
      </c>
    </row>
    <row r="15" spans="1:4">
      <c r="A15" s="4" t="s">
        <v>511</v>
      </c>
    </row>
    <row r="16" spans="1:4">
      <c r="A16" s="3" t="s">
        <v>490</v>
      </c>
    </row>
    <row r="17" spans="1:4">
      <c r="A17" s="4" t="s">
        <v>512</v>
      </c>
      <c r="B17" s="4" t="s">
        <v>513</v>
      </c>
    </row>
    <row r="18" spans="1:4">
      <c r="A18" s="4" t="s">
        <v>514</v>
      </c>
    </row>
    <row r="19" spans="1:4">
      <c r="A19" s="3" t="s">
        <v>490</v>
      </c>
    </row>
    <row r="20" spans="1:4">
      <c r="A20" s="4" t="s">
        <v>512</v>
      </c>
      <c r="B20" s="4" t="s">
        <v>515</v>
      </c>
    </row>
    <row r="21" spans="1:4">
      <c r="A21" s="4" t="s">
        <v>516</v>
      </c>
    </row>
    <row r="22" spans="1:4">
      <c r="A22" s="3" t="s">
        <v>490</v>
      </c>
    </row>
    <row r="23" spans="1:4">
      <c r="A23" s="4" t="s">
        <v>517</v>
      </c>
      <c r="B23" s="9" t="n">
        <v>2.67</v>
      </c>
    </row>
    <row r="24" spans="1:4">
      <c r="A24" s="4" t="s">
        <v>518</v>
      </c>
    </row>
    <row r="25" spans="1:4">
      <c r="A25" s="3" t="s">
        <v>490</v>
      </c>
    </row>
    <row r="26" spans="1:4">
      <c r="A26" s="4" t="s">
        <v>512</v>
      </c>
      <c r="B26" s="4" t="s">
        <v>519</v>
      </c>
    </row>
    <row r="27" spans="1:4">
      <c r="A27" s="4" t="s">
        <v>520</v>
      </c>
    </row>
    <row r="28" spans="1:4">
      <c r="A28" s="3" t="s">
        <v>490</v>
      </c>
    </row>
    <row r="29" spans="1:4">
      <c r="A29" s="4" t="s">
        <v>512</v>
      </c>
      <c r="B29" s="4" t="s">
        <v>521</v>
      </c>
    </row>
    <row r="30" spans="1:4">
      <c r="A30" s="4" t="s">
        <v>522</v>
      </c>
    </row>
    <row r="31" spans="1:4">
      <c r="A31" s="3" t="s">
        <v>490</v>
      </c>
    </row>
    <row r="32" spans="1:4">
      <c r="A32" s="4" t="s">
        <v>512</v>
      </c>
      <c r="B32" s="4" t="s">
        <v>523</v>
      </c>
    </row>
    <row r="33" spans="1:4">
      <c r="A33" s="4" t="s">
        <v>524</v>
      </c>
    </row>
    <row r="34" spans="1:4">
      <c r="A34" s="3" t="s">
        <v>490</v>
      </c>
    </row>
    <row r="35" spans="1:4">
      <c r="A35" s="4" t="s">
        <v>512</v>
      </c>
      <c r="B35" s="4" t="s">
        <v>525</v>
      </c>
    </row>
    <row r="36" spans="1:4">
      <c r="A36" s="4" t="s">
        <v>526</v>
      </c>
    </row>
    <row r="37" spans="1:4">
      <c r="A37" s="3" t="s">
        <v>490</v>
      </c>
    </row>
    <row r="38" spans="1:4">
      <c r="A38" s="4" t="s">
        <v>512</v>
      </c>
      <c r="B38" s="4" t="s">
        <v>527</v>
      </c>
    </row>
    <row r="39" spans="1:4">
      <c r="A39" s="4" t="s">
        <v>528</v>
      </c>
    </row>
    <row r="40" spans="1:4">
      <c r="A40" s="3" t="s">
        <v>490</v>
      </c>
    </row>
    <row r="41" spans="1:4">
      <c r="A41" s="4" t="s">
        <v>512</v>
      </c>
      <c r="B41" s="4" t="s">
        <v>529</v>
      </c>
    </row>
    <row r="42" spans="1:4">
      <c r="A42" s="4" t="s">
        <v>530</v>
      </c>
    </row>
    <row r="43" spans="1:4">
      <c r="A43" s="3" t="s">
        <v>490</v>
      </c>
    </row>
    <row r="44" spans="1:4">
      <c r="A44" s="4" t="s">
        <v>531</v>
      </c>
      <c r="B44" s="9" t="n">
        <v>2.25</v>
      </c>
    </row>
    <row r="45" spans="1:4">
      <c r="A45" s="4" t="s">
        <v>532</v>
      </c>
    </row>
    <row r="46" spans="1:4">
      <c r="A46" s="3" t="s">
        <v>490</v>
      </c>
    </row>
    <row r="47" spans="1:4">
      <c r="A47" s="4" t="s">
        <v>531</v>
      </c>
      <c r="B47" s="9" t="n">
        <v>2.75</v>
      </c>
    </row>
    <row r="48" spans="1:4">
      <c r="A48" s="4" t="s">
        <v>533</v>
      </c>
    </row>
    <row r="49" spans="1:4">
      <c r="A49" s="3" t="s">
        <v>490</v>
      </c>
    </row>
    <row r="50" spans="1:4">
      <c r="A50" s="4" t="s">
        <v>531</v>
      </c>
      <c r="B50" s="9" t="n">
        <v>3.5</v>
      </c>
    </row>
    <row r="51" spans="1:4">
      <c r="A51" s="4" t="s">
        <v>534</v>
      </c>
    </row>
    <row r="52" spans="1:4">
      <c r="A52" s="3" t="s">
        <v>490</v>
      </c>
    </row>
    <row r="53" spans="1:4">
      <c r="A53" s="4" t="s">
        <v>531</v>
      </c>
      <c r="B53" s="9" t="n">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3"/>
    <col customWidth="1" max="5" min="5" width="36"/>
    <col customWidth="1" max="6" min="6" width="57"/>
    <col customWidth="1" max="7" min="7" width="24"/>
    <col customWidth="1" max="8" min="8" width="47"/>
    <col customWidth="1" max="9" min="9" width="27"/>
    <col customWidth="1" max="10" min="10" width="51"/>
  </cols>
  <sheetData>
    <row r="1" spans="1:10">
      <c r="A1" s="1" t="s">
        <v>99</v>
      </c>
      <c r="B1" s="2" t="s">
        <v>100</v>
      </c>
      <c r="C1" s="2" t="s">
        <v>101</v>
      </c>
      <c r="D1" s="2" t="s">
        <v>102</v>
      </c>
      <c r="E1" s="2" t="s">
        <v>103</v>
      </c>
      <c r="F1" s="2" t="s">
        <v>104</v>
      </c>
      <c r="G1" s="2" t="s">
        <v>105</v>
      </c>
      <c r="H1" s="2" t="s">
        <v>106</v>
      </c>
      <c r="I1" s="2" t="s">
        <v>107</v>
      </c>
      <c r="J1" s="2" t="s">
        <v>108</v>
      </c>
    </row>
    <row r="2" spans="1:10">
      <c r="A2" s="4" t="s">
        <v>109</v>
      </c>
      <c r="C2" s="5" t="n">
        <v>21578</v>
      </c>
    </row>
    <row r="3" spans="1:10">
      <c r="A3" s="4" t="s">
        <v>110</v>
      </c>
      <c r="B3" s="6" t="n">
        <v>-10019</v>
      </c>
      <c r="C3" s="6" t="n">
        <v>2</v>
      </c>
      <c r="E3" s="6" t="n">
        <v>0</v>
      </c>
      <c r="G3" s="6" t="n">
        <v>0</v>
      </c>
      <c r="I3" s="6" t="n">
        <v>-10021</v>
      </c>
    </row>
    <row r="4" spans="1:10">
      <c r="A4" s="4" t="s">
        <v>111</v>
      </c>
      <c r="B4" s="5" t="n">
        <v>-17392</v>
      </c>
      <c r="I4" s="5" t="n">
        <v>-17392</v>
      </c>
    </row>
    <row r="5" spans="1:10">
      <c r="A5" s="4" t="s">
        <v>112</v>
      </c>
      <c r="B5" s="5" t="n">
        <v>-34965</v>
      </c>
      <c r="J5" s="6" t="n">
        <v>-34965</v>
      </c>
    </row>
    <row r="6" spans="1:10">
      <c r="A6" s="4" t="s">
        <v>113</v>
      </c>
      <c r="B6" s="5" t="n">
        <v>-69373</v>
      </c>
      <c r="I6" s="5" t="n">
        <v>-69373</v>
      </c>
    </row>
    <row r="7" spans="1:10">
      <c r="A7" s="4" t="s">
        <v>114</v>
      </c>
      <c r="B7" s="5" t="n">
        <v>-22973</v>
      </c>
      <c r="I7" s="5" t="n">
        <v>-22973</v>
      </c>
    </row>
    <row r="8" spans="1:10">
      <c r="A8" s="4" t="s">
        <v>111</v>
      </c>
      <c r="B8" s="5" t="n">
        <v>-12477</v>
      </c>
    </row>
    <row r="9" spans="1:10">
      <c r="A9" s="4" t="s">
        <v>109</v>
      </c>
      <c r="C9" s="5" t="n">
        <v>21578</v>
      </c>
    </row>
    <row r="10" spans="1:10">
      <c r="A10" s="4" t="s">
        <v>110</v>
      </c>
      <c r="B10" s="5" t="n">
        <v>-154722</v>
      </c>
      <c r="C10" s="6" t="n">
        <v>2</v>
      </c>
      <c r="E10" s="5" t="n">
        <v>0</v>
      </c>
      <c r="G10" s="5" t="n">
        <v>0</v>
      </c>
      <c r="I10" s="5" t="n">
        <v>-154724</v>
      </c>
    </row>
    <row r="11" spans="1:10">
      <c r="A11" s="4" t="s">
        <v>111</v>
      </c>
      <c r="B11" s="5" t="n">
        <v>4915</v>
      </c>
      <c r="I11" s="5" t="n">
        <v>4915</v>
      </c>
    </row>
    <row r="12" spans="1:10">
      <c r="A12" s="4" t="s">
        <v>114</v>
      </c>
      <c r="B12" s="5" t="n">
        <v>2843</v>
      </c>
      <c r="I12" s="5" t="n">
        <v>-2843</v>
      </c>
    </row>
    <row r="13" spans="1:10">
      <c r="A13" s="4" t="s">
        <v>115</v>
      </c>
      <c r="B13" s="5" t="n">
        <v>-548</v>
      </c>
      <c r="I13" s="5" t="n">
        <v>-548</v>
      </c>
    </row>
    <row r="14" spans="1:10">
      <c r="A14" s="4" t="s">
        <v>109</v>
      </c>
      <c r="C14" s="5" t="n">
        <v>21578</v>
      </c>
    </row>
    <row r="15" spans="1:10">
      <c r="A15" s="4" t="s">
        <v>110</v>
      </c>
      <c r="B15" s="5" t="n">
        <v>-153198</v>
      </c>
      <c r="C15" s="6" t="n">
        <v>2</v>
      </c>
      <c r="E15" s="5" t="n">
        <v>0</v>
      </c>
      <c r="G15" s="5" t="n">
        <v>0</v>
      </c>
      <c r="I15" s="5" t="n">
        <v>-153200</v>
      </c>
    </row>
    <row r="16" spans="1:10">
      <c r="A16" s="4" t="s">
        <v>109</v>
      </c>
      <c r="C16" s="5" t="n">
        <v>22155</v>
      </c>
    </row>
    <row r="17" spans="1:10">
      <c r="A17" s="4" t="s">
        <v>110</v>
      </c>
      <c r="B17" s="5" t="n">
        <v>-131178</v>
      </c>
      <c r="C17" s="6" t="n">
        <v>2</v>
      </c>
      <c r="E17" s="5" t="n">
        <v>4751</v>
      </c>
      <c r="G17" s="6" t="n">
        <v>0</v>
      </c>
      <c r="I17" s="5" t="n">
        <v>-135931</v>
      </c>
    </row>
    <row r="18" spans="1:10">
      <c r="A18" s="4" t="s">
        <v>111</v>
      </c>
      <c r="B18" s="5" t="n">
        <v>-22889</v>
      </c>
      <c r="I18" s="5" t="n">
        <v>-22889</v>
      </c>
    </row>
    <row r="19" spans="1:10">
      <c r="A19" s="4" t="s">
        <v>116</v>
      </c>
      <c r="B19" s="5" t="n">
        <v>1040</v>
      </c>
      <c r="E19" s="5" t="n">
        <v>1040</v>
      </c>
    </row>
    <row r="20" spans="1:10">
      <c r="A20" s="4" t="s">
        <v>117</v>
      </c>
      <c r="D20" s="5" t="n">
        <v>111</v>
      </c>
    </row>
    <row r="21" spans="1:10">
      <c r="A21" s="4" t="s">
        <v>112</v>
      </c>
      <c r="B21" s="5" t="n">
        <v>159</v>
      </c>
      <c r="C21" s="6" t="n">
        <v>0</v>
      </c>
      <c r="F21" s="6" t="n">
        <v>235</v>
      </c>
    </row>
    <row r="22" spans="1:10">
      <c r="A22" s="4" t="s">
        <v>114</v>
      </c>
      <c r="B22" s="5" t="n">
        <v>-2754</v>
      </c>
      <c r="I22" s="5" t="n">
        <v>-2754</v>
      </c>
    </row>
    <row r="23" spans="1:10">
      <c r="A23" s="4" t="s">
        <v>80</v>
      </c>
      <c r="H23" s="5" t="n">
        <v>-14</v>
      </c>
    </row>
    <row r="24" spans="1:10">
      <c r="A24" s="4" t="s">
        <v>115</v>
      </c>
      <c r="B24" s="5" t="n">
        <v>-525</v>
      </c>
      <c r="E24" s="5" t="n">
        <v>-525</v>
      </c>
    </row>
    <row r="25" spans="1:10">
      <c r="A25" s="4" t="s">
        <v>111</v>
      </c>
      <c r="B25" s="5" t="n">
        <v>-16681</v>
      </c>
    </row>
    <row r="26" spans="1:10">
      <c r="A26" s="4" t="s">
        <v>109</v>
      </c>
      <c r="C26" s="5" t="n">
        <v>22266</v>
      </c>
      <c r="G26" s="5" t="n">
        <v>-14</v>
      </c>
    </row>
    <row r="27" spans="1:10">
      <c r="A27" s="4" t="s">
        <v>110</v>
      </c>
      <c r="B27" s="5" t="n">
        <v>-150639</v>
      </c>
      <c r="C27" s="6" t="n">
        <v>2</v>
      </c>
      <c r="E27" s="5" t="n">
        <v>5501</v>
      </c>
      <c r="G27" s="6" t="n">
        <v>-76</v>
      </c>
      <c r="I27" s="5" t="n">
        <v>-156066</v>
      </c>
    </row>
    <row r="28" spans="1:10">
      <c r="A28" s="4" t="s">
        <v>118</v>
      </c>
      <c r="H28" s="6" t="n">
        <v>-76</v>
      </c>
    </row>
    <row r="29" spans="1:10">
      <c r="A29" s="4" t="s">
        <v>111</v>
      </c>
      <c r="B29" s="5" t="n">
        <v>6208</v>
      </c>
      <c r="I29" s="5" t="n">
        <v>6208</v>
      </c>
    </row>
    <row r="30" spans="1:10">
      <c r="A30" s="4" t="s">
        <v>116</v>
      </c>
      <c r="B30" s="5" t="n">
        <v>720</v>
      </c>
      <c r="E30" s="5" t="n">
        <v>720</v>
      </c>
    </row>
    <row r="31" spans="1:10">
      <c r="A31" s="4" t="s">
        <v>119</v>
      </c>
      <c r="B31" s="5" t="n">
        <v>9422</v>
      </c>
      <c r="E31" s="5" t="n">
        <v>9422</v>
      </c>
    </row>
    <row r="32" spans="1:10">
      <c r="A32" s="4" t="s">
        <v>115</v>
      </c>
      <c r="B32" s="5" t="n">
        <v>-918</v>
      </c>
      <c r="E32" s="5" t="n">
        <v>-918</v>
      </c>
    </row>
    <row r="33" spans="1:10">
      <c r="A33" s="4" t="s">
        <v>109</v>
      </c>
      <c r="C33" s="5" t="n">
        <v>22266</v>
      </c>
      <c r="G33" s="5" t="n">
        <v>-14</v>
      </c>
    </row>
    <row r="34" spans="1:10">
      <c r="A34" s="4" t="s">
        <v>110</v>
      </c>
      <c r="B34" s="6" t="n">
        <v>-135207</v>
      </c>
      <c r="C34" s="6" t="n">
        <v>2</v>
      </c>
      <c r="E34" s="6" t="n">
        <v>14725</v>
      </c>
      <c r="G34" s="6" t="n">
        <v>-76</v>
      </c>
      <c r="I34" s="6" t="n">
        <v>-149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35</v>
      </c>
      <c r="B1" s="2" t="s">
        <v>458</v>
      </c>
    </row>
    <row r="2" spans="1:2">
      <c r="A2" s="3" t="s">
        <v>190</v>
      </c>
    </row>
    <row r="3" spans="1:2">
      <c r="A3" s="4" t="s">
        <v>536</v>
      </c>
      <c r="B3" s="6" t="n">
        <v>27601</v>
      </c>
    </row>
    <row r="4" spans="1:2">
      <c r="A4" s="4" t="s">
        <v>537</v>
      </c>
      <c r="B4" s="5" t="n">
        <v>55528</v>
      </c>
    </row>
    <row r="5" spans="1:2">
      <c r="A5" s="4" t="s">
        <v>538</v>
      </c>
      <c r="B5" s="5" t="n">
        <v>50939</v>
      </c>
    </row>
    <row r="6" spans="1:2">
      <c r="A6" s="4" t="s">
        <v>539</v>
      </c>
      <c r="B6" s="5" t="n">
        <v>46774</v>
      </c>
    </row>
    <row r="7" spans="1:2">
      <c r="A7" s="4" t="s">
        <v>540</v>
      </c>
      <c r="B7" s="5" t="n">
        <v>45822</v>
      </c>
    </row>
    <row r="8" spans="1:2">
      <c r="A8" s="4" t="s">
        <v>541</v>
      </c>
      <c r="B8" s="5" t="n">
        <v>204499</v>
      </c>
    </row>
    <row r="9" spans="1:2">
      <c r="A9" s="4" t="s">
        <v>542</v>
      </c>
      <c r="B9" s="6" t="n">
        <v>431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82</v>
      </c>
      <c r="D1" s="2" t="s">
        <v>1</v>
      </c>
    </row>
    <row r="2" spans="1:6">
      <c r="B2" s="2" t="s">
        <v>2</v>
      </c>
      <c r="C2" s="2" t="s">
        <v>83</v>
      </c>
      <c r="D2" s="2" t="s">
        <v>2</v>
      </c>
      <c r="E2" s="2" t="s">
        <v>83</v>
      </c>
      <c r="F2" s="2" t="s">
        <v>32</v>
      </c>
    </row>
    <row r="3" spans="1:6">
      <c r="A3" s="3" t="s">
        <v>193</v>
      </c>
    </row>
    <row r="4" spans="1:6">
      <c r="A4" s="4" t="s">
        <v>544</v>
      </c>
      <c r="B4" s="6" t="n">
        <v>77800</v>
      </c>
      <c r="D4" s="6" t="n">
        <v>77800</v>
      </c>
      <c r="F4" s="6" t="n">
        <v>63500</v>
      </c>
    </row>
    <row r="5" spans="1:6">
      <c r="A5" s="4" t="s">
        <v>545</v>
      </c>
      <c r="B5" s="5" t="n">
        <v>118600</v>
      </c>
      <c r="D5" s="5" t="n">
        <v>118600</v>
      </c>
      <c r="F5" s="5" t="n">
        <v>76900</v>
      </c>
    </row>
    <row r="6" spans="1:6">
      <c r="A6" s="4" t="s">
        <v>546</v>
      </c>
      <c r="B6" s="5" t="n">
        <v>-23500</v>
      </c>
      <c r="D6" s="5" t="n">
        <v>-23500</v>
      </c>
      <c r="F6" s="5" t="n">
        <v>-10100</v>
      </c>
    </row>
    <row r="7" spans="1:6">
      <c r="A7" s="4" t="s">
        <v>547</v>
      </c>
      <c r="B7" s="5" t="n">
        <v>95100</v>
      </c>
      <c r="D7" s="5" t="n">
        <v>95100</v>
      </c>
      <c r="F7" s="6" t="n">
        <v>66800</v>
      </c>
    </row>
    <row r="8" spans="1:6">
      <c r="A8" s="4" t="s">
        <v>548</v>
      </c>
      <c r="B8" s="5" t="n">
        <v>1529</v>
      </c>
      <c r="C8" s="6" t="n">
        <v>496</v>
      </c>
      <c r="D8" s="5" t="n">
        <v>5241</v>
      </c>
      <c r="E8" s="6" t="n">
        <v>989</v>
      </c>
    </row>
    <row r="9" spans="1:6">
      <c r="A9" s="4" t="s">
        <v>549</v>
      </c>
      <c r="B9" s="6" t="n">
        <v>3200</v>
      </c>
      <c r="D9" s="5" t="n">
        <v>3200</v>
      </c>
    </row>
    <row r="10" spans="1:6">
      <c r="A10" s="4" t="s">
        <v>550</v>
      </c>
      <c r="D10" s="5" t="n">
        <v>2300</v>
      </c>
    </row>
    <row r="11" spans="1:6">
      <c r="A11" s="4" t="s">
        <v>551</v>
      </c>
      <c r="D11" s="6" t="n">
        <v>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552</v>
      </c>
      <c r="B1" s="2" t="s">
        <v>82</v>
      </c>
      <c r="D1" s="2" t="s">
        <v>1</v>
      </c>
      <c r="F1" s="2" t="s">
        <v>414</v>
      </c>
    </row>
    <row r="2" spans="1:6">
      <c r="B2" s="2" t="s">
        <v>2</v>
      </c>
      <c r="C2" s="2" t="s">
        <v>83</v>
      </c>
      <c r="D2" s="2" t="s">
        <v>2</v>
      </c>
      <c r="E2" s="2" t="s">
        <v>83</v>
      </c>
      <c r="F2" s="2" t="s">
        <v>32</v>
      </c>
    </row>
    <row r="3" spans="1:6">
      <c r="A3" s="4" t="s">
        <v>553</v>
      </c>
    </row>
    <row r="4" spans="1:6">
      <c r="A4" s="3" t="s">
        <v>276</v>
      </c>
    </row>
    <row r="5" spans="1:6">
      <c r="A5" s="4" t="s">
        <v>277</v>
      </c>
      <c r="C5" s="4" t="s">
        <v>554</v>
      </c>
      <c r="E5" s="4" t="s">
        <v>555</v>
      </c>
    </row>
    <row r="6" spans="1:6">
      <c r="A6" s="4" t="s">
        <v>556</v>
      </c>
    </row>
    <row r="7" spans="1:6">
      <c r="A7" s="3" t="s">
        <v>276</v>
      </c>
    </row>
    <row r="8" spans="1:6">
      <c r="A8" s="4" t="s">
        <v>277</v>
      </c>
      <c r="C8" s="4" t="s">
        <v>557</v>
      </c>
      <c r="E8" s="4" t="s">
        <v>558</v>
      </c>
    </row>
    <row r="9" spans="1:6">
      <c r="A9" s="4" t="s">
        <v>559</v>
      </c>
    </row>
    <row r="10" spans="1:6">
      <c r="A10" s="3" t="s">
        <v>276</v>
      </c>
    </row>
    <row r="11" spans="1:6">
      <c r="A11" s="4" t="s">
        <v>277</v>
      </c>
      <c r="B11" s="4" t="s">
        <v>509</v>
      </c>
      <c r="D11" s="4" t="s">
        <v>560</v>
      </c>
    </row>
    <row r="12" spans="1:6">
      <c r="A12" s="4" t="s">
        <v>561</v>
      </c>
    </row>
    <row r="13" spans="1:6">
      <c r="A13" s="3" t="s">
        <v>276</v>
      </c>
    </row>
    <row r="14" spans="1:6">
      <c r="A14" s="4" t="s">
        <v>277</v>
      </c>
      <c r="C14" s="4" t="s">
        <v>558</v>
      </c>
    </row>
    <row r="15" spans="1:6">
      <c r="A15" s="4" t="s">
        <v>562</v>
      </c>
    </row>
    <row r="16" spans="1:6">
      <c r="A16" s="3" t="s">
        <v>276</v>
      </c>
    </row>
    <row r="17" spans="1:6">
      <c r="A17" s="4" t="s">
        <v>277</v>
      </c>
      <c r="E17" s="4" t="s">
        <v>563</v>
      </c>
    </row>
    <row r="18" spans="1:6">
      <c r="A18" s="4" t="s">
        <v>564</v>
      </c>
    </row>
    <row r="19" spans="1:6">
      <c r="A19" s="3" t="s">
        <v>276</v>
      </c>
    </row>
    <row r="20" spans="1:6">
      <c r="A20" s="4" t="s">
        <v>277</v>
      </c>
      <c r="C20" s="4" t="s">
        <v>565</v>
      </c>
      <c r="E20" s="4" t="s">
        <v>566</v>
      </c>
    </row>
    <row r="21" spans="1:6">
      <c r="A21" s="4" t="s">
        <v>567</v>
      </c>
    </row>
    <row r="22" spans="1:6">
      <c r="A22" s="3" t="s">
        <v>276</v>
      </c>
    </row>
    <row r="23" spans="1:6">
      <c r="A23" s="4" t="s">
        <v>277</v>
      </c>
      <c r="F23" s="4" t="s">
        <v>568</v>
      </c>
    </row>
    <row r="24" spans="1:6">
      <c r="A24" s="4" t="s">
        <v>569</v>
      </c>
    </row>
    <row r="25" spans="1:6">
      <c r="A25" s="3" t="s">
        <v>276</v>
      </c>
    </row>
    <row r="26" spans="1:6">
      <c r="A26" s="4" t="s">
        <v>277</v>
      </c>
      <c r="D26" s="4" t="s">
        <v>570</v>
      </c>
      <c r="F26" s="4" t="s">
        <v>5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72</v>
      </c>
      <c r="B1" s="2" t="s">
        <v>82</v>
      </c>
      <c r="D1" s="2" t="s">
        <v>1</v>
      </c>
    </row>
    <row r="2" spans="1:5">
      <c r="B2" s="2" t="s">
        <v>2</v>
      </c>
      <c r="C2" s="2" t="s">
        <v>83</v>
      </c>
      <c r="D2" s="2" t="s">
        <v>2</v>
      </c>
      <c r="E2" s="2" t="s">
        <v>83</v>
      </c>
    </row>
    <row r="3" spans="1:5">
      <c r="A3" s="3" t="s">
        <v>573</v>
      </c>
    </row>
    <row r="4" spans="1:5">
      <c r="A4" s="4" t="s">
        <v>574</v>
      </c>
      <c r="D4" s="4" t="s">
        <v>575</v>
      </c>
    </row>
    <row r="5" spans="1:5">
      <c r="A5" s="4" t="s">
        <v>576</v>
      </c>
      <c r="B5" s="4" t="s">
        <v>577</v>
      </c>
      <c r="C5" s="4" t="s">
        <v>578</v>
      </c>
      <c r="D5" s="4" t="s">
        <v>579</v>
      </c>
      <c r="E5" s="4" t="s">
        <v>580</v>
      </c>
    </row>
    <row r="6" spans="1:5">
      <c r="A6" s="4" t="s">
        <v>581</v>
      </c>
      <c r="D6" s="6" t="n">
        <v>0</v>
      </c>
      <c r="E6" s="6" t="n">
        <v>0</v>
      </c>
    </row>
    <row r="7" spans="1:5">
      <c r="A7" s="4" t="s">
        <v>582</v>
      </c>
    </row>
    <row r="8" spans="1:5">
      <c r="A8" s="3" t="s">
        <v>573</v>
      </c>
    </row>
    <row r="9" spans="1:5">
      <c r="A9" s="4" t="s">
        <v>583</v>
      </c>
      <c r="D9" s="4" t="s">
        <v>584</v>
      </c>
    </row>
    <row r="10" spans="1:5">
      <c r="A10" s="4" t="s">
        <v>585</v>
      </c>
    </row>
    <row r="11" spans="1:5">
      <c r="A11" s="3" t="s">
        <v>573</v>
      </c>
    </row>
    <row r="12" spans="1:5">
      <c r="A12" s="4" t="s">
        <v>583</v>
      </c>
      <c r="D12" s="4" t="s">
        <v>3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86</v>
      </c>
      <c r="B1" s="2" t="s">
        <v>82</v>
      </c>
      <c r="D1" s="2" t="s">
        <v>1</v>
      </c>
    </row>
    <row r="2" spans="1:5">
      <c r="B2" s="2" t="s">
        <v>2</v>
      </c>
      <c r="C2" s="2" t="s">
        <v>83</v>
      </c>
      <c r="D2" s="2" t="s">
        <v>2</v>
      </c>
      <c r="E2" s="2" t="s">
        <v>83</v>
      </c>
    </row>
    <row r="3" spans="1:5">
      <c r="A3" s="3" t="s">
        <v>266</v>
      </c>
    </row>
    <row r="4" spans="1:5">
      <c r="A4" s="4" t="s">
        <v>587</v>
      </c>
      <c r="B4" s="6" t="n">
        <v>31422000</v>
      </c>
      <c r="C4" s="6" t="n">
        <v>16799000</v>
      </c>
      <c r="D4" s="6" t="n">
        <v>38195000</v>
      </c>
      <c r="E4" s="6" t="n">
        <v>13714000</v>
      </c>
    </row>
    <row r="5" spans="1:5">
      <c r="A5" s="4" t="s">
        <v>588</v>
      </c>
      <c r="B5" s="4" t="s">
        <v>589</v>
      </c>
      <c r="C5" s="4" t="s">
        <v>590</v>
      </c>
      <c r="D5" s="4" t="s">
        <v>591</v>
      </c>
      <c r="E5" s="4" t="s">
        <v>592</v>
      </c>
    </row>
    <row r="6" spans="1:5">
      <c r="A6" s="4" t="s">
        <v>84</v>
      </c>
      <c r="B6" s="6" t="n">
        <v>327961000</v>
      </c>
      <c r="C6" s="6" t="n">
        <v>174073000</v>
      </c>
      <c r="D6" s="6" t="n">
        <v>518771000</v>
      </c>
      <c r="E6" s="6" t="n">
        <v>224208000</v>
      </c>
    </row>
    <row r="7" spans="1:5">
      <c r="A7" s="4" t="s">
        <v>593</v>
      </c>
      <c r="B7" s="4" t="s">
        <v>594</v>
      </c>
      <c r="C7" s="4" t="s">
        <v>594</v>
      </c>
      <c r="D7" s="4" t="s">
        <v>594</v>
      </c>
      <c r="E7" s="4" t="s">
        <v>594</v>
      </c>
    </row>
    <row r="8" spans="1:5">
      <c r="A8" s="4" t="s">
        <v>595</v>
      </c>
    </row>
    <row r="9" spans="1:5">
      <c r="A9" s="3" t="s">
        <v>266</v>
      </c>
    </row>
    <row r="10" spans="1:5">
      <c r="A10" s="4" t="s">
        <v>587</v>
      </c>
      <c r="B10" s="6" t="n">
        <v>16150000</v>
      </c>
      <c r="C10" s="6" t="n">
        <v>16127000</v>
      </c>
      <c r="D10" s="6" t="n">
        <v>18337000</v>
      </c>
      <c r="E10" s="6" t="n">
        <v>12757000</v>
      </c>
    </row>
    <row r="11" spans="1:5">
      <c r="A11" s="4" t="s">
        <v>588</v>
      </c>
      <c r="B11" s="4" t="s">
        <v>596</v>
      </c>
      <c r="C11" s="4" t="s">
        <v>285</v>
      </c>
      <c r="D11" s="4" t="s">
        <v>597</v>
      </c>
      <c r="E11" s="4" t="s">
        <v>598</v>
      </c>
    </row>
    <row r="12" spans="1:5">
      <c r="A12" s="4" t="s">
        <v>84</v>
      </c>
      <c r="B12" s="6" t="n">
        <v>179149000</v>
      </c>
      <c r="C12" s="6" t="n">
        <v>168919000</v>
      </c>
      <c r="D12" s="6" t="n">
        <v>254209000</v>
      </c>
      <c r="E12" s="6" t="n">
        <v>217885000</v>
      </c>
    </row>
    <row r="13" spans="1:5">
      <c r="A13" s="4" t="s">
        <v>593</v>
      </c>
      <c r="B13" s="4" t="s">
        <v>599</v>
      </c>
      <c r="C13" s="4" t="s">
        <v>600</v>
      </c>
      <c r="D13" s="4" t="s">
        <v>601</v>
      </c>
      <c r="E13" s="4" t="s">
        <v>602</v>
      </c>
    </row>
    <row r="14" spans="1:5">
      <c r="A14" s="4" t="s">
        <v>603</v>
      </c>
    </row>
    <row r="15" spans="1:5">
      <c r="A15" s="3" t="s">
        <v>266</v>
      </c>
    </row>
    <row r="16" spans="1:5">
      <c r="A16" s="4" t="s">
        <v>587</v>
      </c>
      <c r="B16" s="6" t="n">
        <v>15272000</v>
      </c>
      <c r="C16" s="6" t="n">
        <v>672000</v>
      </c>
      <c r="D16" s="6" t="n">
        <v>19858000</v>
      </c>
      <c r="E16" s="6" t="n">
        <v>957000</v>
      </c>
    </row>
    <row r="17" spans="1:5">
      <c r="A17" s="4" t="s">
        <v>588</v>
      </c>
      <c r="B17" s="4" t="s">
        <v>604</v>
      </c>
      <c r="C17" s="4" t="s">
        <v>605</v>
      </c>
      <c r="D17" s="4" t="s">
        <v>606</v>
      </c>
      <c r="E17" s="4" t="s">
        <v>607</v>
      </c>
    </row>
    <row r="18" spans="1:5">
      <c r="A18" s="4" t="s">
        <v>84</v>
      </c>
      <c r="B18" s="6" t="n">
        <v>148812000</v>
      </c>
      <c r="C18" s="6" t="n">
        <v>5154000</v>
      </c>
      <c r="D18" s="6" t="n">
        <v>264562000</v>
      </c>
      <c r="E18" s="6" t="n">
        <v>6323000</v>
      </c>
    </row>
    <row r="19" spans="1:5">
      <c r="A19" s="4" t="s">
        <v>593</v>
      </c>
      <c r="B19" s="4" t="s">
        <v>608</v>
      </c>
      <c r="C19" s="4" t="s">
        <v>609</v>
      </c>
      <c r="D19" s="4" t="s">
        <v>610</v>
      </c>
      <c r="E19" s="4" t="s">
        <v>6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2</v>
      </c>
      <c r="B1" s="2" t="s">
        <v>82</v>
      </c>
      <c r="D1" s="2" t="s">
        <v>1</v>
      </c>
    </row>
    <row r="2" spans="1:5">
      <c r="B2" s="2" t="s">
        <v>2</v>
      </c>
      <c r="C2" s="2" t="s">
        <v>83</v>
      </c>
      <c r="D2" s="2" t="s">
        <v>2</v>
      </c>
      <c r="E2" s="2" t="s">
        <v>83</v>
      </c>
    </row>
    <row r="3" spans="1:5">
      <c r="A3" s="4" t="s">
        <v>613</v>
      </c>
    </row>
    <row r="4" spans="1:5">
      <c r="A4" s="3" t="s">
        <v>614</v>
      </c>
    </row>
    <row r="5" spans="1:5">
      <c r="A5" s="4" t="s">
        <v>615</v>
      </c>
      <c r="B5" s="4" t="s">
        <v>594</v>
      </c>
      <c r="D5" s="4" t="s">
        <v>594</v>
      </c>
    </row>
    <row r="6" spans="1:5">
      <c r="A6" s="4" t="s">
        <v>616</v>
      </c>
      <c r="B6" s="4" t="s">
        <v>594</v>
      </c>
      <c r="D6" s="4" t="s">
        <v>594</v>
      </c>
    </row>
    <row r="7" spans="1:5">
      <c r="A7" s="4" t="s">
        <v>617</v>
      </c>
    </row>
    <row r="8" spans="1:5">
      <c r="A8" s="3" t="s">
        <v>614</v>
      </c>
    </row>
    <row r="9" spans="1:5">
      <c r="A9" s="4" t="s">
        <v>618</v>
      </c>
      <c r="B9" s="4" t="s">
        <v>619</v>
      </c>
      <c r="D9" s="4" t="s">
        <v>619</v>
      </c>
    </row>
    <row r="10" spans="1:5">
      <c r="A10" s="4" t="s">
        <v>620</v>
      </c>
    </row>
    <row r="11" spans="1:5">
      <c r="A11" s="3" t="s">
        <v>614</v>
      </c>
    </row>
    <row r="12" spans="1:5">
      <c r="A12" s="4" t="s">
        <v>621</v>
      </c>
      <c r="B12" s="4" t="s">
        <v>622</v>
      </c>
      <c r="D12" s="4" t="s">
        <v>622</v>
      </c>
    </row>
    <row r="13" spans="1:5">
      <c r="A13" s="4" t="s">
        <v>623</v>
      </c>
    </row>
    <row r="14" spans="1:5">
      <c r="A14" s="3" t="s">
        <v>614</v>
      </c>
    </row>
    <row r="15" spans="1:5">
      <c r="A15" s="4" t="s">
        <v>624</v>
      </c>
      <c r="B15" s="6" t="n">
        <v>178</v>
      </c>
      <c r="C15" s="6" t="n">
        <v>153</v>
      </c>
      <c r="D15" s="6" t="n">
        <v>356</v>
      </c>
      <c r="E15" s="6" t="n">
        <v>3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7"/>
  </cols>
  <sheetData>
    <row r="1" spans="1:2">
      <c r="A1" s="1" t="s">
        <v>625</v>
      </c>
      <c r="B1" s="2" t="s">
        <v>626</v>
      </c>
    </row>
    <row r="2" spans="1:2">
      <c r="A2" s="3" t="s">
        <v>627</v>
      </c>
    </row>
    <row r="3" spans="1:2">
      <c r="A3" s="4" t="s">
        <v>374</v>
      </c>
      <c r="B3" s="5" t="n">
        <v>50000</v>
      </c>
    </row>
    <row r="4" spans="1:2">
      <c r="A4" s="4" t="s">
        <v>477</v>
      </c>
      <c r="B4" s="5" t="n">
        <v>900000</v>
      </c>
    </row>
    <row r="5" spans="1:2">
      <c r="A5" s="4" t="s">
        <v>628</v>
      </c>
      <c r="B5" s="6" t="n">
        <v>50000000</v>
      </c>
    </row>
    <row r="6" spans="1:2">
      <c r="A6" s="4" t="s">
        <v>629</v>
      </c>
      <c r="B6" s="4" t="s">
        <v>630</v>
      </c>
    </row>
    <row r="7" spans="1:2">
      <c r="A7" s="4" t="s">
        <v>631</v>
      </c>
      <c r="B7" s="5" t="n">
        <v>110000</v>
      </c>
    </row>
    <row r="8" spans="1:2">
      <c r="A8" s="4" t="s">
        <v>632</v>
      </c>
      <c r="B8" s="5" t="n">
        <v>4600000</v>
      </c>
    </row>
    <row r="9" spans="1:2">
      <c r="A9" s="4" t="s">
        <v>633</v>
      </c>
      <c r="B9" s="6" t="n">
        <v>110000000</v>
      </c>
    </row>
    <row r="10" spans="1:2">
      <c r="A10" s="4" t="s">
        <v>634</v>
      </c>
      <c r="B10" s="4" t="s">
        <v>619</v>
      </c>
    </row>
    <row r="11" spans="1:2">
      <c r="A11" s="4" t="s">
        <v>635</v>
      </c>
      <c r="B11" s="4" t="s">
        <v>622</v>
      </c>
    </row>
    <row r="12" spans="1:2">
      <c r="A12" s="4" t="s">
        <v>636</v>
      </c>
      <c r="B12" s="4" t="s">
        <v>365</v>
      </c>
    </row>
    <row r="13" spans="1:2">
      <c r="A13" s="4" t="s">
        <v>637</v>
      </c>
      <c r="B13" s="4" t="s">
        <v>372</v>
      </c>
    </row>
    <row r="14" spans="1:2">
      <c r="A14" s="4" t="s">
        <v>638</v>
      </c>
      <c r="B14" s="6" t="n">
        <v>50000</v>
      </c>
    </row>
    <row r="15" spans="1:2">
      <c r="A15" s="4" t="s">
        <v>639</v>
      </c>
      <c r="B15" s="6" t="n">
        <v>3000000</v>
      </c>
    </row>
    <row r="16" spans="1:2">
      <c r="A16" s="4" t="s">
        <v>640</v>
      </c>
      <c r="B16" s="5" t="n">
        <v>1250000</v>
      </c>
    </row>
    <row r="17" spans="1:2">
      <c r="A17" s="4" t="s">
        <v>641</v>
      </c>
      <c r="B17" s="8" t="n">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11</v>
      </c>
      <c r="B4" s="6" t="n">
        <v>-16681</v>
      </c>
      <c r="C4" s="6" t="n">
        <v>-12477</v>
      </c>
    </row>
    <row r="5" spans="1:3">
      <c r="A5" s="3" t="s">
        <v>122</v>
      </c>
    </row>
    <row r="6" spans="1:3">
      <c r="A6" s="4" t="s">
        <v>123</v>
      </c>
      <c r="B6" s="5" t="n">
        <v>23801</v>
      </c>
      <c r="C6" s="5" t="n">
        <v>3977</v>
      </c>
    </row>
    <row r="7" spans="1:3">
      <c r="A7" s="4" t="s">
        <v>124</v>
      </c>
      <c r="B7" s="5" t="n">
        <v>-18835</v>
      </c>
      <c r="C7" s="5" t="n">
        <v>0</v>
      </c>
    </row>
    <row r="8" spans="1:3">
      <c r="A8" s="4" t="s">
        <v>125</v>
      </c>
      <c r="B8" s="5" t="n">
        <v>2732</v>
      </c>
      <c r="C8" s="5" t="n">
        <v>179</v>
      </c>
    </row>
    <row r="9" spans="1:3">
      <c r="A9" s="4" t="s">
        <v>126</v>
      </c>
      <c r="B9" s="5" t="n">
        <v>1760</v>
      </c>
      <c r="C9" s="5" t="n">
        <v>0</v>
      </c>
    </row>
    <row r="10" spans="1:3">
      <c r="A10" s="4" t="s">
        <v>127</v>
      </c>
      <c r="B10" s="5" t="n">
        <v>762</v>
      </c>
      <c r="C10" s="5" t="n">
        <v>-16</v>
      </c>
    </row>
    <row r="11" spans="1:3">
      <c r="A11" s="4" t="s">
        <v>57</v>
      </c>
      <c r="B11" s="5" t="n">
        <v>849</v>
      </c>
      <c r="C11" s="5" t="n">
        <v>234</v>
      </c>
    </row>
    <row r="12" spans="1:3">
      <c r="A12" s="4" t="s">
        <v>128</v>
      </c>
      <c r="B12" s="5" t="n">
        <v>0</v>
      </c>
      <c r="C12" s="5" t="n">
        <v>230</v>
      </c>
    </row>
    <row r="13" spans="1:3">
      <c r="A13" s="4" t="s">
        <v>129</v>
      </c>
      <c r="B13" s="5" t="n">
        <v>1025</v>
      </c>
      <c r="C13" s="5" t="n">
        <v>0</v>
      </c>
    </row>
    <row r="14" spans="1:3">
      <c r="A14" s="4" t="s">
        <v>44</v>
      </c>
      <c r="B14" s="5" t="n">
        <v>-2517</v>
      </c>
      <c r="C14" s="5" t="n">
        <v>-1428</v>
      </c>
    </row>
    <row r="15" spans="1:3">
      <c r="A15" s="4" t="s">
        <v>130</v>
      </c>
      <c r="B15" s="5" t="n">
        <v>-60</v>
      </c>
      <c r="C15" s="5" t="n">
        <v>0</v>
      </c>
    </row>
    <row r="16" spans="1:3">
      <c r="A16" s="3" t="s">
        <v>131</v>
      </c>
    </row>
    <row r="17" spans="1:3">
      <c r="A17" s="4" t="s">
        <v>132</v>
      </c>
      <c r="B17" s="5" t="n">
        <v>-3041</v>
      </c>
      <c r="C17" s="5" t="n">
        <v>-5265</v>
      </c>
    </row>
    <row r="18" spans="1:3">
      <c r="A18" s="4" t="s">
        <v>36</v>
      </c>
      <c r="B18" s="5" t="n">
        <v>-28471</v>
      </c>
      <c r="C18" s="5" t="n">
        <v>-26099</v>
      </c>
    </row>
    <row r="19" spans="1:3">
      <c r="A19" s="4" t="s">
        <v>133</v>
      </c>
      <c r="B19" s="5" t="n">
        <v>-7353</v>
      </c>
      <c r="C19" s="5" t="n">
        <v>-1453</v>
      </c>
    </row>
    <row r="20" spans="1:3">
      <c r="A20" s="4" t="s">
        <v>134</v>
      </c>
      <c r="B20" s="5" t="n">
        <v>-33012</v>
      </c>
      <c r="C20" s="5" t="n">
        <v>55795</v>
      </c>
    </row>
    <row r="21" spans="1:3">
      <c r="A21" s="4" t="s">
        <v>49</v>
      </c>
      <c r="B21" s="5" t="n">
        <v>18090</v>
      </c>
      <c r="C21" s="5" t="n">
        <v>14484</v>
      </c>
    </row>
    <row r="22" spans="1:3">
      <c r="A22" s="4" t="s">
        <v>135</v>
      </c>
      <c r="B22" s="5" t="n">
        <v>-60831</v>
      </c>
      <c r="C22" s="5" t="n">
        <v>28161</v>
      </c>
    </row>
    <row r="23" spans="1:3">
      <c r="A23" s="3" t="s">
        <v>136</v>
      </c>
    </row>
    <row r="24" spans="1:3">
      <c r="A24" s="4" t="s">
        <v>42</v>
      </c>
      <c r="B24" s="5" t="n">
        <v>-296</v>
      </c>
      <c r="C24" s="5" t="n">
        <v>-64</v>
      </c>
    </row>
    <row r="25" spans="1:3">
      <c r="A25" s="4" t="s">
        <v>137</v>
      </c>
      <c r="B25" s="5" t="n">
        <v>-4158</v>
      </c>
      <c r="C25" s="5" t="n">
        <v>-1548</v>
      </c>
    </row>
    <row r="26" spans="1:3">
      <c r="A26" s="4" t="s">
        <v>138</v>
      </c>
      <c r="B26" s="5" t="n">
        <v>6555</v>
      </c>
      <c r="C26" s="5" t="n">
        <v>17</v>
      </c>
    </row>
    <row r="27" spans="1:3">
      <c r="A27" s="4" t="s">
        <v>139</v>
      </c>
      <c r="B27" s="5" t="n">
        <v>2101</v>
      </c>
      <c r="C27" s="5" t="n">
        <v>-1595</v>
      </c>
    </row>
    <row r="28" spans="1:3">
      <c r="A28" s="3" t="s">
        <v>140</v>
      </c>
    </row>
    <row r="29" spans="1:3">
      <c r="A29" s="4" t="s">
        <v>141</v>
      </c>
      <c r="B29" s="5" t="n">
        <v>9400</v>
      </c>
      <c r="C29" s="5" t="n">
        <v>92772</v>
      </c>
    </row>
    <row r="30" spans="1:3">
      <c r="A30" s="4" t="s">
        <v>142</v>
      </c>
      <c r="B30" s="5" t="n">
        <v>-59334</v>
      </c>
      <c r="C30" s="5" t="n">
        <v>-30840</v>
      </c>
    </row>
    <row r="31" spans="1:3">
      <c r="A31" s="4" t="s">
        <v>143</v>
      </c>
      <c r="B31" s="5" t="n">
        <v>0</v>
      </c>
      <c r="C31" s="5" t="n">
        <v>38447</v>
      </c>
    </row>
    <row r="32" spans="1:3">
      <c r="A32" s="4" t="s">
        <v>144</v>
      </c>
      <c r="B32" s="5" t="n">
        <v>-9473</v>
      </c>
      <c r="C32" s="5" t="n">
        <v>-2144</v>
      </c>
    </row>
    <row r="33" spans="1:3">
      <c r="A33" s="4" t="s">
        <v>145</v>
      </c>
      <c r="B33" s="5" t="n">
        <v>-10119</v>
      </c>
      <c r="C33" s="5" t="n">
        <v>-2627</v>
      </c>
    </row>
    <row r="34" spans="1:3">
      <c r="A34" s="4" t="s">
        <v>146</v>
      </c>
      <c r="B34" s="5" t="n">
        <v>24343</v>
      </c>
      <c r="C34" s="5" t="n">
        <v>0</v>
      </c>
    </row>
    <row r="35" spans="1:3">
      <c r="A35" s="4" t="s">
        <v>147</v>
      </c>
      <c r="B35" s="5" t="n">
        <v>0</v>
      </c>
      <c r="C35" s="5" t="n">
        <v>548</v>
      </c>
    </row>
    <row r="36" spans="1:3">
      <c r="A36" s="4" t="s">
        <v>148</v>
      </c>
      <c r="B36" s="5" t="n">
        <v>50000</v>
      </c>
      <c r="C36" s="5" t="n">
        <v>0</v>
      </c>
    </row>
    <row r="37" spans="1:3">
      <c r="A37" s="4" t="s">
        <v>149</v>
      </c>
      <c r="B37" s="5" t="n">
        <v>159</v>
      </c>
      <c r="C37" s="5" t="n">
        <v>0</v>
      </c>
    </row>
    <row r="38" spans="1:3">
      <c r="A38" s="4" t="s">
        <v>150</v>
      </c>
      <c r="B38" s="5" t="n">
        <v>2754</v>
      </c>
      <c r="C38" s="5" t="n">
        <v>-25816</v>
      </c>
    </row>
    <row r="39" spans="1:3">
      <c r="A39" s="4" t="s">
        <v>151</v>
      </c>
      <c r="B39" s="5" t="n">
        <v>7730</v>
      </c>
      <c r="C39" s="5" t="n">
        <v>-7650</v>
      </c>
    </row>
    <row r="40" spans="1:3">
      <c r="A40" s="4" t="s">
        <v>152</v>
      </c>
      <c r="B40" s="5" t="n">
        <v>-51000</v>
      </c>
      <c r="C40" s="5" t="n">
        <v>18916</v>
      </c>
    </row>
    <row r="41" spans="1:3">
      <c r="A41" s="4" t="s">
        <v>153</v>
      </c>
      <c r="B41" s="5" t="n">
        <v>71311</v>
      </c>
      <c r="C41" s="5" t="n">
        <v>4877</v>
      </c>
    </row>
    <row r="42" spans="1:3">
      <c r="A42" s="4" t="s">
        <v>154</v>
      </c>
      <c r="B42" s="5" t="n">
        <v>20311</v>
      </c>
      <c r="C42" s="5" t="n">
        <v>23793</v>
      </c>
    </row>
    <row r="43" spans="1:3">
      <c r="A43" s="3" t="s">
        <v>155</v>
      </c>
    </row>
    <row r="44" spans="1:3">
      <c r="A44" s="4" t="s">
        <v>156</v>
      </c>
      <c r="B44" s="5" t="n">
        <v>18281</v>
      </c>
      <c r="C44" s="5" t="n">
        <v>2210</v>
      </c>
    </row>
    <row r="45" spans="1:3">
      <c r="A45" s="4" t="s">
        <v>157</v>
      </c>
      <c r="B45" s="5" t="n">
        <v>227</v>
      </c>
      <c r="C45" s="5" t="n">
        <v>632</v>
      </c>
    </row>
    <row r="46" spans="1:3">
      <c r="A46" s="4" t="s">
        <v>158</v>
      </c>
      <c r="B46" s="5" t="n">
        <v>0</v>
      </c>
      <c r="C46" s="5" t="n">
        <v>2709</v>
      </c>
    </row>
    <row r="47" spans="1:3">
      <c r="A47" s="4" t="s">
        <v>159</v>
      </c>
      <c r="B47" s="5" t="n">
        <v>0</v>
      </c>
      <c r="C47" s="5" t="n">
        <v>69373</v>
      </c>
    </row>
    <row r="48" spans="1:3">
      <c r="A48" s="4" t="s">
        <v>160</v>
      </c>
      <c r="B48" s="5" t="n">
        <v>0</v>
      </c>
      <c r="C48" s="5" t="n">
        <v>90282</v>
      </c>
    </row>
    <row r="49" spans="1:3">
      <c r="A49" s="4" t="s">
        <v>161</v>
      </c>
      <c r="B49" s="5" t="n">
        <v>0</v>
      </c>
      <c r="C49" s="5" t="n">
        <v>34965</v>
      </c>
    </row>
    <row r="50" spans="1:3">
      <c r="A50" s="4" t="s">
        <v>162</v>
      </c>
      <c r="B50" s="6" t="n">
        <v>1443</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43:14Z</dcterms:created>
  <dcterms:modified xmlns:dcterms="http://purl.org/dc/terms/" xmlns:xsi="http://www.w3.org/2001/XMLSchema-instance" xsi:type="dcterms:W3CDTF">2019-08-14T14:43:14Z</dcterms:modified>
</cp:coreProperties>
</file>